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Operatio" sheetId="7" r:id="rId7"/>
    <s:sheet name="Summary of Significant Accounti" sheetId="8" r:id="rId8"/>
    <s:sheet name="Supplemental Cash Flow Informat" sheetId="9" r:id="rId9"/>
    <s:sheet name="Restricted Cash" sheetId="10" r:id="rId10"/>
    <s:sheet name="Rental Property, Net" sheetId="11" r:id="rId11"/>
    <s:sheet name="Acquisition" sheetId="12" r:id="rId12"/>
    <s:sheet name="Identified Intangible Assets, N" sheetId="13" r:id="rId13"/>
    <s:sheet name="Mortgage Notes Payable" sheetId="14" r:id="rId14"/>
    <s:sheet name="Deferred Financing Costs" sheetId="15" r:id="rId15"/>
    <s:sheet name="Accumulated Other Comprehensive" sheetId="16" r:id="rId16"/>
    <s:sheet name="Related Party Transactions" sheetId="17" r:id="rId17"/>
    <s:sheet name="Equity" sheetId="18" r:id="rId18"/>
    <s:sheet name="Fair Value Measures and Disclos" sheetId="19" r:id="rId19"/>
    <s:sheet name="Derivatives and Hedging Activit" sheetId="20" r:id="rId20"/>
    <s:sheet name="Operating Expense Limitation" sheetId="21" r:id="rId21"/>
    <s:sheet name="Subsequent Events" sheetId="22" r:id="rId22"/>
    <s:sheet name="Summary of Significant Accoun23" sheetId="23" r:id="rId23"/>
    <s:sheet name="Summary of Significant Accoun24" sheetId="24" r:id="rId24"/>
    <s:sheet name="Supplemental Cash Flow Inform25" sheetId="25" r:id="rId25"/>
    <s:sheet name="Restricted Cash (Tables)" sheetId="26" r:id="rId26"/>
    <s:sheet name="Rental Property, Net (Tables)" sheetId="27" r:id="rId27"/>
    <s:sheet name="Acquisition (Tables)" sheetId="28" r:id="rId28"/>
    <s:sheet name="Mortgage Notes Payable (Tables)" sheetId="29" r:id="rId29"/>
    <s:sheet name="Deferred Financing Costs (Table" sheetId="30" r:id="rId30"/>
    <s:sheet name="Accumulated Other Comprehensi31" sheetId="31" r:id="rId31"/>
    <s:sheet name="Related Party Transactions (Tab" sheetId="32" r:id="rId32"/>
    <s:sheet name="Equity (Tables)" sheetId="33" r:id="rId33"/>
    <s:sheet name="Fair Value Measures and Discl34" sheetId="34" r:id="rId34"/>
    <s:sheet name="Derivatives and Hedging Activ35" sheetId="35" r:id="rId35"/>
    <s:sheet name="Nature of Business and Operat36" sheetId="36" r:id="rId36"/>
    <s:sheet name="Summary of Significant Accoun37" sheetId="37" r:id="rId37"/>
    <s:sheet name="Supplemental Cash Flow Inform38" sheetId="38" r:id="rId38"/>
    <s:sheet name="Restricted Cash (Details)" sheetId="39" r:id="rId39"/>
    <s:sheet name="Rental Property, Net (Details)" sheetId="40" r:id="rId40"/>
    <s:sheet name="Acquisition - Summary of Acquis" sheetId="41" r:id="rId41"/>
    <s:sheet name="Acquisition - Revenues, Losses " sheetId="42" r:id="rId42"/>
    <s:sheet name="Identified Intangible Assets,43" sheetId="43" r:id="rId43"/>
    <s:sheet name="Mortgage Notes Payable - Summar" sheetId="44" r:id="rId44"/>
    <s:sheet name="Mortgage Notes Payable - Annual" sheetId="45" r:id="rId45"/>
    <s:sheet name="Mortgage Notes Payable - Narrat" sheetId="46" r:id="rId46"/>
    <s:sheet name="Deferred Financing Costs (Detai" sheetId="47" r:id="rId47"/>
    <s:sheet name="Accumulated Other Comprehensi48" sheetId="48" r:id="rId48"/>
    <s:sheet name="Related Party Transactions - Na" sheetId="49" r:id="rId49"/>
    <s:sheet name="Related Party Transactions - Fe" sheetId="50" r:id="rId50"/>
    <s:sheet name="Equity - Preferred Stock and Co" sheetId="51" r:id="rId51"/>
    <s:sheet name="Equity - Common Stock (Details)" sheetId="52" r:id="rId52"/>
    <s:sheet name="Equity - Redemptions (Details)" sheetId="53" r:id="rId53"/>
    <s:sheet name="Equity - Schedule of Distributi" sheetId="54" r:id="rId54"/>
    <s:sheet name="Fair Value Measures and Discl55" sheetId="55" r:id="rId55"/>
    <s:sheet name="Derivatives and Hedging Activ56" sheetId="56" r:id="rId56"/>
    <s:sheet name="Derivatives and Hedging Activ57" sheetId="57" r:id="rId57"/>
    <s:sheet name="Operating Expense Limitation (D"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5</t>
  </si>
  <si>
    <t>Aug. 11, 2015</t>
  </si>
  <si>
    <t>Document and Entity Information [Abstract]</t>
  </si>
  <si>
    <t>Entity Registrant Name</t>
  </si>
  <si>
    <t>Resource Real Estate Opportunity REIT II,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t>
  </si>
  <si>
    <t>Dec. 31, 2014</t>
  </si>
  <si>
    <t>Investments:</t>
  </si>
  <si>
    <t>Rental property, net</t>
  </si>
  <si>
    <t>Identified intangible assets, net</t>
  </si>
  <si>
    <t>Investments</t>
  </si>
  <si>
    <t>Cash</t>
  </si>
  <si>
    <t>Restricted cash</t>
  </si>
  <si>
    <t>Tenant receivables</t>
  </si>
  <si>
    <t>Due from related parties</t>
  </si>
  <si>
    <t>Subscriptions receivable</t>
  </si>
  <si>
    <t>Prepaid expenses and other assets</t>
  </si>
  <si>
    <t>Deferred offering costs</t>
  </si>
  <si>
    <t>Deferred financing costs, net</t>
  </si>
  <si>
    <t>Total assets</t>
  </si>
  <si>
    <t>Liabilities:</t>
  </si>
  <si>
    <t>Mortgage notes payable</t>
  </si>
  <si>
    <t>Accounts payable and accrued expenses</t>
  </si>
  <si>
    <t>Due to related parties</t>
  </si>
  <si>
    <t>Tenant prepayments</t>
  </si>
  <si>
    <t>Security deposits</t>
  </si>
  <si>
    <t>Distributions payable</t>
  </si>
  <si>
    <t>Total liabilities</t>
  </si>
  <si>
    <t>Stockholders’ equity:</t>
  </si>
  <si>
    <t>Preferred stock (par value $.01, 10,000,000 shares authorized, none issued and outstanding)</t>
  </si>
  <si>
    <t>Common stock</t>
  </si>
  <si>
    <t>Additional paid-in capital</t>
  </si>
  <si>
    <t>Accumulated other comprehensive loss</t>
  </si>
  <si>
    <t>Accumulated deficit</t>
  </si>
  <si>
    <t>Total stockholders’ equity</t>
  </si>
  <si>
    <t>Total liabilities and stockholders’ equity</t>
  </si>
  <si>
    <t>Convertible Stock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3 Months Ended</t>
  </si>
  <si>
    <t>Jun. 30, 2014</t>
  </si>
  <si>
    <t>Revenues:</t>
  </si>
  <si>
    <t>Rental income</t>
  </si>
  <si>
    <t>Interest income</t>
  </si>
  <si>
    <t>Total revenues</t>
  </si>
  <si>
    <t>Expenses:</t>
  </si>
  <si>
    <t>Rental operating</t>
  </si>
  <si>
    <t>Acquisition costs</t>
  </si>
  <si>
    <t>Management fees - related parties</t>
  </si>
  <si>
    <t>General and administrative</t>
  </si>
  <si>
    <t>Loss on disposal of assets</t>
  </si>
  <si>
    <t>Depreciation and amortization expense</t>
  </si>
  <si>
    <t>Total expenses</t>
  </si>
  <si>
    <t>Loss before other expense</t>
  </si>
  <si>
    <t>Other expense:</t>
  </si>
  <si>
    <t>Interest expense</t>
  </si>
  <si>
    <t>Net loss</t>
  </si>
  <si>
    <t>Other comprehensive loss:</t>
  </si>
  <si>
    <t>Designated derivative, fair value adjustment</t>
  </si>
  <si>
    <t>Comprehensive loss</t>
  </si>
  <si>
    <t>Weighted average common shares outstanding (in shares)</t>
  </si>
  <si>
    <t>Basic and diluted loss per common share (in dollars per share)</t>
  </si>
  <si>
    <t>Consolidated Statement of Changes in Stockholders' Equity Statement - 6 months ended Jun. 30, 2015 - USD ($)</t>
  </si>
  <si>
    <t>Total</t>
  </si>
  <si>
    <t>Common Stock [Member]</t>
  </si>
  <si>
    <t>Common Stock [Member]Convertible Stock [Member]</t>
  </si>
  <si>
    <t>Additional Paid-in Capital [Member]</t>
  </si>
  <si>
    <t>Accumulated Other Comprehensive Loss [Member]</t>
  </si>
  <si>
    <t>Accumulated Deficit [Member]</t>
  </si>
  <si>
    <t>Balance, beginning of period at Dec. 31, 2014</t>
  </si>
  <si>
    <t>Balance, beginning of period (in shares) at Dec. 31, 2014</t>
  </si>
  <si>
    <t>Increase (Decrease) in Stockholders' Equity [Roll Forward]</t>
  </si>
  <si>
    <t>Issuance of stock</t>
  </si>
  <si>
    <t>Issuance of stock (in shares)</t>
  </si>
  <si>
    <t>Distributions of common stock</t>
  </si>
  <si>
    <t>Distributions of common stock (in shares)</t>
  </si>
  <si>
    <t>Syndication costs</t>
  </si>
  <si>
    <t>Common stock issued through distribution reinvestment plan</t>
  </si>
  <si>
    <t>Common stock issued through dividend reinvestment plan (in shares)</t>
  </si>
  <si>
    <t>Distributions declared</t>
  </si>
  <si>
    <t>Share redemptions</t>
  </si>
  <si>
    <t>Share redemptions (in shares)</t>
  </si>
  <si>
    <t>Balance, end of period at Jun. 30, 2015</t>
  </si>
  <si>
    <t>Balance, beginning of period (in shares) at Jun. 30, 2015</t>
  </si>
  <si>
    <t>Consolidated Statements of Cash Flows - USD ($)</t>
  </si>
  <si>
    <t>Cash flows from operating activities:</t>
  </si>
  <si>
    <t>Adjustments to reconcile net loss to net cash (used in) provided by operating activities:</t>
  </si>
  <si>
    <t>Depreciation and amortization</t>
  </si>
  <si>
    <t>Amortization of deferred financing costs</t>
  </si>
  <si>
    <t>Changes in operating assets and liabilities:</t>
  </si>
  <si>
    <t>Tenant receivables, net</t>
  </si>
  <si>
    <t>Due from related party</t>
  </si>
  <si>
    <t>Net cash (used in) provided by operating activities</t>
  </si>
  <si>
    <t>Cash flows from investing activities</t>
  </si>
  <si>
    <t>Property acquisitions</t>
  </si>
  <si>
    <t>Capital expenditures</t>
  </si>
  <si>
    <t>Net cash used in investing activities</t>
  </si>
  <si>
    <t>Cash flows from financing activities:</t>
  </si>
  <si>
    <t>Proceeds from issuance of common stock, net of redemptions</t>
  </si>
  <si>
    <t>Payment of deferred financing costs</t>
  </si>
  <si>
    <t>Increase in borrowings</t>
  </si>
  <si>
    <t>Repayments on borrowings</t>
  </si>
  <si>
    <t>Purchase of interest rate caps</t>
  </si>
  <si>
    <t>Distributions paid on common stock</t>
  </si>
  <si>
    <t>Net cash provided by financing activities</t>
  </si>
  <si>
    <t>Net increase in cash</t>
  </si>
  <si>
    <t>Cash at beginning of period</t>
  </si>
  <si>
    <t>Cash at end of period</t>
  </si>
  <si>
    <t>Nature of Business and Operations (Loss)</t>
  </si>
  <si>
    <t>Organization, Consolidation and Presentation of Financial Statements [Abstract]</t>
  </si>
  <si>
    <t>NOTE 1 - NATURE OF BUSINESS AND OPERATIONS (LOSS) Resource Real Estate Opportunity REIT II, Inc. (the “Company”) was organized in Maryland on September 28, 2012 . The Company is offering up to 100,000,000 shares of common stock in its primary initial public offering for $10 per share, with volume discounts available to investors who purchase $1.0 million or more of shares through the same participating broker-dealer. Discounts are also available for other categories of investors. The Company is also offering up to 10,000,000 shares pursuant to the Company’s distribution reinvestment plan at a purchase price initially equal to $9.50 per share. The Company has adopted a fiscal year ending December 31. On February 6, 2014 , the Securities and Exchange Commission (the “SEC”) declared effective the Company's Registration Statement on Form S-11, as amended (Commission File No. 333-184476) (the “Registration Statement”), relating to the offering of up to 110,000,000 shares of the Company’s common stock, including shares offered pursuant to the Company's distribution reinvestment plan. Resource Real Estate Opportunity Advisor II, LLC (the "Advisor”) is a wholly owned subsidiary of Resource Real Estate, Inc. (the "Sponsor") and an indirect wholly owned subsidiary of Resource America, Inc. (“RAI”), a publicly traded company (NASDAQ: REXI) operating in the real estate, financial fund management and commercial finance sectors. The Advisor acts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On October 9, 2012 , the Advisor contributed $200,000 to the Company in exchange for 20,000 shares of common stock. On December 20, 2013 , the Advisor received 50,000 shares of convertible stock in exchange for 5,000 shares of the Company’s common stock. The Advisor purchased an additional 117,778 shares of common stock in 2014 for $1.1 million . On June 2, 2014, the Company satisfied the $2.0 million minimum offering amount for its initial public offering, broke escrow and issued shares of common stock in the offering. The Company subsequently raised the minimum New York offering amount of $2.5 million on June 4, 2014. On October 21, 2014, the Company raised the minimum Ohio offering amount of $20.0 million ; and on January 8, 2015, the Company raised the minimum Pennsylvania offering amount of $50.0 million . As of June 30, 2015 , a total of 23,849,181 shares, including additional shares purchased by the Advisor and shares issued through the distribution reinvestment plan, have been issued in connection with the Company's public offering resulting in gross offering proceeds of $237.6 million . As of June 30, 2015 , the Company had issued 277,071 shares for $2.6 million pursuant to its distribution reinvestment plan. The Company’s objective is to take advantage of the Sponsor's dedicated multifamily investing and lending platforms to invest in multifamily assets across the entire spectrum of investments in order to provide stockholders with growing cash flow and increasing asset values. The Company’s targeted portfolio will consist, at the time of acquisition, of commercial real estate assets, principally (i) underperforming multifamily rental properties which the Company will renovate and stabilize in order to increase rents, (ii) distressed real estate owned by financial institutions, usually as a result of foreclosure, and non-performing or distressed loans, including first- and second-priority mortgage loans and other loans which the Company will resolve, and (iii) performing loans, including first- and second-priority mortgage loans and other loans the Company originates or purchases either directly or with a co-investor or joint venture partner. The Company intends to elect and qualify to be taxed as a real estate investment trust (“REIT”) for U.S. federal income tax purposes under the provisions of the Internal Revenue Code of 1986, as amended, commencing with its taxable year ended December 31, 2014.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t least 90% of its REIT taxable income to its stockholders. The Company also intends to operate its business in a manner that will permit it to maintain its exemption from registration under the Investment Company Act of 1940, as amended. The consolidated financial statements and the information and tables contained in the notes thereto, as of June 30, 2015 ,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4. The results of operations for the three and six months ended June 30, 2015 may not necessarily be indicative of the results of operations for the full year ending December 31, 2015 .</t>
  </si>
  <si>
    <t>Summary of Significant Accounting Policies</t>
  </si>
  <si>
    <t>Accounting Policies [Abstract]</t>
  </si>
  <si>
    <t>NOTE 2 - SUMMARY OF SIGNIFICANT ACCOUNTING POLICIES Principles of Consolidation The consolidated financial statements include the accounts of the Company and its wholly-owned subsidiaries as follows: Subsidiary Apartment Complex Number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Farrington Lake 411 Chapel Hill, NC N/A - Not Applicable All intercompany accounts and transactions have been eliminated in consolidation.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The Company considers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Remaining term of related lease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s as of June 30, 2015 . Allocation of Purchase Price of Acquired Assets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respective leases. The value of customer relationship intangibles is amortized to expense over the initial term and any renewal periods in the respective leases, but in no event does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mortgage loan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two interest rate caps that were designated as a cash flow hedges during 2014.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 months ended June 30, 2015 , such derivatives were used to hedge the variable cash flows, indexed to London InterBank Offered Rate ("LIBOR"), associated with an existing variable-rate loan agreement. The ineffective portion of the change in fair value of the derivatives is recognized directly in earnings. During the six months ended June 30, 2015 , the Company did not record any hedge ineffectiveness in earnings. Amounts reported in accumulated other comprehensive income related to derivatives will be reclassified to interest expense as interest payments are made on the Company’s variable-rate debt.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he specific timing of a sale is measured against various criteria related to the terms of the transaction and any continuing involvement associated with the property. If the criteria for profit recognition under the full-accrual method are not met, the Company defers the gain recognition and accounts for the continued operations of the property by applying the percentage-of-completion, reduced profit, deposit, installment or cost recovery methods, as appropriate, until the appropriate criteria are met. The future minimum rental payments to be received from noncancelable operating leases are $6.6 million and $146,165 for the 12-month periods ending June 30, 2016 and 2017 , and none thereafter. Tenant Receivables The Company makes estimates of the collectability of its tenant receivables related to base rents, including straight-line rentals, expense reimbursements and other revenue or income. The Company specifically analyzes accounts receivable and historical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In some cases, the ultimate resolution of these claims can exceed one year . Income Taxes The Company intends to elect and qualify to be taxed as a REIT, commencing with its taxable year ended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Earnings Per Share Basic earning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Due to reported losses for the current periods presented, the convertible shares (discussed in Note 12) are not included in the diluted earnings per share calculation. All common shares and per common share information in the financial statements have been adjusted retroactively for the effect of one 0.625% stock distribution issued on July 14, 2014 , one 1.00% stock distribution issued October 15, 2014 , one 0.83333% stock distribution issued on January 15, 2015 , one 0.5% stock distribution issued on April 15, 2015 , and one 0.5% stock distribution issued on July 15, 2015 . Organization and Offering Costs The Company incurs organizational, accounting, and offering costs in pursuit of its financing. Organization and offering costs (other than selling commissions and dealer-manager fees) of the Company are initially being paid by the Advisor on behalf of the Company. Organization costs are expensed as incurred and include all expenses to be incurred by the Company in connection with the formation of the Company, including but not limited to legal fees and other costs to incorporate the Company. Pursuant to the Amended and Restated Advisory Agreement between the Company and the Advisor dated January 9, 2014, as amended (the “Advisory Agreement”), the Company is obligated to reimburse the Advisor for organizational and offering costs it incurs on the Company's behalf, but only to the extent that such reimbursements will not cause organizational and offering expenses (other than selling commissions and the dealer manager fees) to exceed 2.5% of the gross offering proceeds raised in the offering, when recorded by the Company. As of June 30, 2015 , a total of $623,035 in reimbursable organizational and offering costs incurred on behalf of the Company by the Advisor has yet to be reimbursed by the Company. These costs are included in due to related parties on the consolidated balance sheet as of June 30, 2015 . Deferred Offering Costs Through June 30, 2015 , the Company has incurred $6.8 million for the payment of public offering costs consisting of accounting, advertising, allocated payroll, due diligence, marketing, legal and similar costs. As of June 30, 2015 , the Advisor has advanced $4.0 million of these costs on behalf of the Company. A portion of these costs was charged to equity upon the sale of each share of common stock sold under the public offering. Similarly, a portion of the proceeds received from the sales of shares in the Company's public offering was paid to the Advisor to reimburse it for the amount incurred on behalf of the Company. Deferred offering costs represent the portion of the total costs incurred that have not been charged to equity to date. As of June 30, 2015 , the Company has reimbursed $3.3 million of deferred offering costs to the Advisor. Upon completion of the public offering, any deferred offering costs in excess of the limit on organization and offering costs discussed above, will be charged back to the Advisor. New Accounting Standards Accounting Standards Issued But Not Yet Effective In May 2014, the Financial Accounting Standards Board ("FASB") issued Accounting Standards Update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ASU No. 2014-09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February 2015,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The Company is continuing to evaluate this guidance; however, it does not expect the adoption of ASU 2015-02 to have a significant impact on its consolidated financial statements. In April 2015,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continuing to evaluate this guidance; however, it does not expect the adoption of ASU 2015-03 to have a significant impact on its consolidated financial statements.</t>
  </si>
  <si>
    <t>Supplemental Cash Flow Information</t>
  </si>
  <si>
    <t>Supplemental Cash Flow Elements [Abstract]</t>
  </si>
  <si>
    <t>NOTE 3 - SUPPLEMENTAL CASH FLOW INFORMATION The following table presents supplemental cash flow information: Six Months Ended June 30, 2015 2014 Non-cash financing and investing activities: Cash distributions on common stock declared but not yet paid $ 3,447,574 $ 23,987 Stock issued through distribution reinvestment plan 2,417,346 — Stock distributions issued 1,070,447 — Deferred offering costs 1,558,936 — Due to related parties 1,649,290 — Cash paid during the period for: Interest $ 368,292 $ 16,356</t>
  </si>
  <si>
    <t>Restricted Cash</t>
  </si>
  <si>
    <t>Cash and Cash Equivalents [Abstract]</t>
  </si>
  <si>
    <t>NOTE 4 - RESTRICTED CASH Restricted cash represents escrow deposits with lenders to be used to pay real estate taxes, insurance, and capital improvement. A summary of the components of restricted cash follows: June 30, December 31, Real estate taxes $ 883,646 $ 128,871 Insurance 53,596 157,600 Capital improvements 731,770 438,834 $ 1,669,012 $ 725,305</t>
  </si>
  <si>
    <t>Rental Property, Net</t>
  </si>
  <si>
    <t>Real Estate [Abstract]</t>
  </si>
  <si>
    <t>NOTE 5 - RENTAL PROPERTY, NET The Company’s investment in rental properties consisted of the following: June 30, December 31, Land $ 20,285,344 $ 6,723,368 Building and improvements 110,516,138 47,546,786 Furniture, fixtures and equipment 2,077,468 612,846 Construction in progress 374,750 — 133,253,700 54,883,000 Less: accumulated depreciation (1,578,262 ) (179,695 ) $ 131,675,438 $ 54,703,305 Depreciation expense for the three and six months ended June 30, 2015 was $902,373 , and $1.4 million , respectively. Depreciation expense for the three and six months ended June 30, 2014 was $24,778 .</t>
  </si>
  <si>
    <t>Acquisition</t>
  </si>
  <si>
    <t>Business Combinations [Abstract]</t>
  </si>
  <si>
    <t>NOTE 6 - ACQUISITION As of June 30, 2015 , the Company owned four properties. The table below summarizes these acquisitions and the respective fair values assigned: Multifamily City and State Date of Purchase Land Building and Furniture, Fixture and Equipment Intangible Assets Other Fair Valued Adair off Addison Dallas, Texas 6/4/2014 $ 9,500,000 $ 1,888,982 $ 7,060,815 $ 198,840 $ 351,363 $ (84,732 ) $ 9,415,268 Overton Trails Apartment Homes Fort Worth, Texas 12/19/2014 47,000,000 4,834,386 40,485,971 503,582 1,176,061 (59,977 ) 46,940,023 Uptown Buckhead Atlanta, Georgia 3/30/2015 32,500,000 6,464,391 24,992,651 399,036 643,922 (117,170 ) 32,382,830 Farrington Lake Chapel Hill, North Carolina 5/19/2015 46,750,000 7,097,585 37,946,732 608,364 1,097,319 (359,270 ) 46,390,730 (1) Purchase price excludes closing costs and acquisition expenses. The table below summarizes the total revenues, net loss, and acquisition costs of the Company's 2015 acquisitions: Three Months Ended Six Months Ended June 30, June 30, Multifamily Community 2015 2015 Uptown Buckhead Total Revenues $ 701,102 739,948 Net Loss (261,253 ) (396,715 ) Acquisition Costs 1,795 162,412 Acquisition Fee — 892,102 Farrington Lake Total Revenues $ 467,619 $ 467,619 Net Loss (962,950 ) (962,950 ) Acquisition Costs 148,638 148,638 Acquisition Fee 1,096,992 1,096,992</t>
  </si>
  <si>
    <t>Identified Intangible Assets, Net</t>
  </si>
  <si>
    <t>Goodwill and Intangible Assets Disclosure [Abstract]</t>
  </si>
  <si>
    <t>NOTE 7 - IDENTIFIED INTANGIBLE ASSETS, NET Identified intangible assets, net, consist of rental leases. The gross value of acquired in-place leases totaled $3.3 million and $1.5 million as of June 30, 2015 and December 31, 2014 , respectively, net of accumulated amortization of $1.7 million and $351,363 , respectively. The weighted average remaining life of the rental leases is seven months as of June 30, 2015 . Amortization expense for the three months ended June 30, 2015 and June 30, 2014 was $942,074 and $58,560 , respectively. Amortization expense for the six months ended June 30, 2015 and June 30, 2014 was $1.4 million an d $58,560 , respectively. As of June 30, 2015 , expected amortization for the rental leases for the next 12 months is $1.5 million .</t>
  </si>
  <si>
    <t>Mortgage Notes Payable</t>
  </si>
  <si>
    <t>Debt Disclosure [Abstract]</t>
  </si>
  <si>
    <t>NOTES 8 - MORTGAGE NOTES PAYABLE The following is a summary of the Company's mortgage notes payable as of June 30, 2015 : Balance Outstanding at Maturity Interest Rate Average Interest Expense Collateral June 30, 2015 June 30, 2015 Three Months Ended Six Months Ended Adair off Addison $ 7,465,000 7/1/2024 2.56 % $ 15,944 $ 63,776 $ 127,030 Overton Trails Apartment Homes 31,075,000 1/1/2025 2.09 % 54,471 162,521 323,257 Uptown Buckhead 20,200,000 7/1/2025 2.59 % 40,740 — — $ 58,740,000 On June 4, 2014, in connection with the acquisition of Adair off Addison, the Company entered into a $7.5 million , secured mortgage loan with Berkadia Commercial Mortgage, LLC (the "Adair off Addison Mortgage Loan"), secured by Adair off Addison. The Adair off Addison Mortgage Loan, which matures on July 1, 2024, bears interest at a floating rate of one-month LIBOR plus 2.37% . Monthly payments are initially interest only. Beginning with the August 2018 payment, monthly payments will include interest and principal, based upon current interest rates, in the amount of approximately $28 thousand per month. On December 19, 2014, in connection with the acquisition of Overton Trails Apartment Homes, the Company entered into a $31.1 million , secured mortgage loan with M&amp;T Realty Capital Corporation (the "Overton Trails Mortgage Loan"), secured by Overton Trails Apartment Homes. The Overton Trails Mortgage Loan, which matures on January 1, 2025, bears interest at a floating rate of one-month LIBOR plus 1.90% . Monthly payments are initially interest only. Beginning with the February 2017 payment, monthly payments will include interest and principal, based upon current interest rates, in the amount of approximately $109 thousand per month. On June 30 2015, the Company entered into a $20.2 million secured mortgage loan with Prudential Multifamily Mortgage, LLC (the "Uptown Buckhead Mortgage Loan"), secured by Uptown Buckhead. The Uptown Buckhead Mortgage Loan, which matures on July 1, 2025, bears interest at a floating rate of one-month LIBOR plus 2.407% . Monthly payments are initially interest only. Beginning with the July 2017 payment, monthly payments will include interest and principal, based upon current interest rates, in the amount of approximately $74 thousand per month. Annual principal payments on the mortgage note payable for each of the next five 12-month periods ending June 30, and thereafter, are as follows: 2016 $ — 2017 322,096 2018 1,031,571 2019 1,171,294 2020 1,171,294 Thereafter 55,043,745 $ 58,740,000</t>
  </si>
  <si>
    <t>Deferred Financing Costs</t>
  </si>
  <si>
    <t>Deferred Costs, Capitalized, Prepaid, and Other Assets Disclosure [Abstract]</t>
  </si>
  <si>
    <t>NOTE 9 - DEFERRED FINANCING COSTS Deferred financing costs incurred to obtain financing are amortized over the term of the related debt. As of June 30, 2015 and December 31, 2014 , accumulated amortization of deferred financing costs was $40,540 and $9,581 , respectively. Amortization of deferred financing costs for the next five 12-month periods ending June 30, and thereafter, is as follows: 2016 $ 120,122 2017 119,540 2018 118,234 2019 116,048 2020 114,002 Thereafter 503,161 $ 1,091,107</t>
  </si>
  <si>
    <t>Accumulated Other Comprehensive Loss</t>
  </si>
  <si>
    <t>Equity [Abstract]</t>
  </si>
  <si>
    <t>NOTE 10 - ACCUMULATED OTHER COMPREHENSIVE LOSS The following table presents the changes in accumulated other comprehensive loss for the six months ended June 30, 2015 : Unrealized loss January 1, 2015 $ (34,468 ) Change in unrealized loss on designated hedge (41,799 ) June 30, 2015 $ (76,267 )</t>
  </si>
  <si>
    <t>Related Party Transactions</t>
  </si>
  <si>
    <t>Related Party Transactions [Abstract]</t>
  </si>
  <si>
    <t>NOTE 11 - RELATED PARTY TRANSACTIONS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although there can be no assurance that the Company’s plans to raise capital will be successful. As of June 30, 2015 , the Advisor has incurred costs on a cumulative basis on behalf of the Company of approximately $4.0 million . Relationship with the Advisor The Advisory Agreement has a one -year term and renews for an unlimited number of successive one-year terms upon the approval of the conflicts committee of the Company's Board of Directors. Under the Advisory Agreement, the Advisor receives fees and is reimbursed for its expenses as set forth below: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earns a disposition fee in connection with the sale of a property equal to the lesser of one-half of the aggregate brokerage commission paid, or if none is paid, 2.0%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2.5%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On June 4, 2014 , the Advisor provided a $1.3 million bridge loan (the “Bridge Loan”) to the Company. The Company used the proceeds of the Bridge Loan to partially finance the acquisition of Adair off Addison. The Bridge Loan, which was scheduled to mature on December 4, 2014 , incurred interest at an annual rate of LIBOR plus 3.0% . The Company repaid the Bridge Loan in full on June 30, 2014 and paid $2,242 in interest during 2014. Relationship with RAI Self-insurance funds held in escrow . The receivable from related party includes escrow funds held by RAI for self-insurance. The Company's properties participate in an insurance pool with other properties directly and indirectly managed by RAI. RAI holds the escrow funds related to the insurance pool on its books. The insurance pool covers losses up to $2.5 million . Catastrophic insurance would cover losses in excess of the insurance pool up to $140 million . Therefore, unforeseen or catastrophic losses in excess of the Company's insured limits could have a material adverse effect on the Company's financial condition and operating results. Internal audit fees. RAI performs internal audit services for the Company. Relationship with Resource Real Estate Opportunity Manager II Resource Real Estate Opportunity Manager II, LLC (the “Manager”), an affiliate of the Advisor, manages real estate properties and real estate-related debt investments and coordinates the leasing of, and manages construction activities related to the Company’s real estate properties pursuant to the terms of the management agreement with the Manager. Property management fees. The Manager earns a property management fee equal to 4.5% of actual gross cash receipts from the operations of real property investment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Expense reimbursement. During the ordinary course of business, the Manager or other affiliates of RAI may pay certain shared operating expenses on behalf of the Company. Relationship with Resource Securities Resource Securities, Inc. (“Resource Securities”), an affiliate of the Advisor, serves as the Company’s dealer-manager and is responsible for marketing the Company’s shares during the primary portion of its public offering. Pursuant to the terms of the dealer-manager agreement with Resource Securities, the Company pays Resource Securities a selling commission of up to 7% of gross primary offering proceeds and a dealer-manager fee of up to 3% of gross primary offering proceeds. Resource Securities reallows all selling commissions earned and a portion of the dealer-manager fee as a marketing fee to participating broker-dealers. No selling commissions or dealer-manager fees are earned by Resource Securities in connection with sales under the distribution reinvestment plan. Additionally, the Company may reimburse Resource Securities for bona fide due diligence expenses. Relationship with Other Related Party The Company utilizes the services of a printing company, Graphic Images, LLC (“Graphic Images”), the principal owner of which is the father of RAI’s Chief Financial Officer. The fees earned/expenses incurred and the amounts payable to such related parties are summarized in the following table: June 30, December 31, Due from related parties: Advisor $ 18,466 $ — Resource Securities — 3,944 RAI - self-insurance funds held in escrow 200,461 30,081 $ 218,927 $ 34,025 Due to related parties: Advisor Asset management fees $ 137,330 $ 28,456 Organization and offering costs 623,035 2,272,325 Operating expense reimbursements 289,308 1,145,784 Manager Property management fees 51,166 6,391 Expense reimbursements 112,663 39,592 Resource Securities Selling commissions and dealer-manager fees 225,150 358,715 $ 1,438,652 $ 3,851,263 Graphic Images (1) $ 10,333 $ 81,424 (1) Included in Accrued expenses on the consolidated balance sheets. Three Months Ended Six Months Ended June 30, June 30, 2015 2014 2015 2014 Fees earned / expenses incurred: Advisor Acquisition fees $ 1,263,136 $ 204,186 $ 2,159,232 $ 204,186 Asset management fees $ 334,158 $ 7,397 512,287 7,397 Debt financing fees $ 101,000 $ 37,325 101,000 37,325 Organization and offering costs $ 461,542 $ 2,073,061 953,684 2,073,061 Overhead allocation $ 300,440 $ 725,546 545,293 725,546 Interest expense $ — $ 2,242 — 2,242 Manager Property management fees $ 118,355 $ 5,824 192,916 5,824 Construction management fees $ 76,827 $ — 76,827 — Operating expense reimbursements $ 23,193 $ 16,543 67,821 16,543 Resource Securities Selling commissions and dealer-manager fees $ 5,648,639 $ 187,901 14,613,722 187,901 Other Graphic Images $ 257,994 $ 54,582 263,573 54,582</t>
  </si>
  <si>
    <t>Equity</t>
  </si>
  <si>
    <t>NOTE 12 - EQUITY Preferred Stock The Company’s charter authorizes the Company to issue 10,000,000 shares of its $0.01 par value preferred stock. As of June 30, 2015 , no shares of preferred stock were issued or outstanding. Convertible Stock As of June 30, 2015 , the Company had 50,000 shares of $0.01 par value convertible stock outstanding, which are owned by the Advisor.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 Common Stock As of June 30, 2015 , the Company had an aggregate of 23,985,818 shares of $0.01 par value common stock outstanding, including the Advisor's additional purchase of 117,778 shares of common stock for $1.1 million , as follows: Shares Issued Gross Proceeds Initial public offering 23,572,110 $ 234,921,286 Shares issued through stock distributions 126,679 — Shares issued through distribution reinvestment plan 277,071 2,632,179 Advisor's initial investment, net of 5,000 share conversion 15,000 150,000 Redemptions (5,042 ) (50,000 ) 23,985,818 $ 237,653,465 Redemptions During the six months ended June 30, 2015 , the Company redeemed shares as follows: Period Total Number Average Price Paid per Share Cumulative Number Approximate Dollar January 2015 — $— — (2) February 2015 — $— — (2) March 2015 5,042 $9.92 5,042 (2) April 2015 — $— — (2) May 2015 — $— — (2) June 2015 — $— — (2) (1) All purchases of equity securities by the Company in the six months ended June 30, 2015 were made pursuant to the Company's share redemption program. (2) The Company currently limits the dollar value and number of shares that may be repurchased under the program, as discussed below. All redemption requests tendered were honored during the six months ended June 30, 2015 . The Company will not redeem in excess of 5% of the weighted-average number of shares outstanding during the 12 -month period immediately prior to the effective date of redemption. Generally, the cash available for redemption will be limited to proceeds from the distribution reinvestment plan plus, if the Company had positive operating cash flow from the previous fiscal year, 1% of all operating cash flow from the previous fiscal year. These limitations apply to all redemptions, including redemptions sought upon a stockholder’s death, qualifying disability or confinement to a long-term care facility. Distributions For the six months ended June 30, 2015 , the Company paid aggregate distributions of $3.9 million , including $1.5 million of distributions paid in cash and $2.4 million of distributions reinvested in shares of common stock through the Company's distribution reinvestment plan, as follows: Authorization Date Per Record Dates Distribution Date Distributions Net Cash Distributions Total Aggregate November 13, 2014 $ 0.00164384 December 31, 2014 through January 29, 2015 January 30, 2015 $ 169,967 $ 89,412 $ 259,379 January 26, 2015 0.00164384 January 30, 2015 through February 26, 2015 February 27, 2015 208,353 115,274 323,627 January 26, 2015 0.00164384 February 27, 2015 through March 30, 2015 March 31, 2015 352,604 208,396 561,000 March 24, 2015 0.00164384 March 31, 2015 through April 29, 2015 April 30, 2015 465,774 290,181 755,955 March 24, 2015 0.00164384 April 30, 2015 through May 28, 2015 May 29, 2015 538,684 352,751 891,435 March 24, 2015 0.00164384 May 29, 2015 through June 29, 2015 June 30, 2015 681,964 468,622 1,150,586 $ 2,417,346 $ 1,524,636 $ 3,941,982 On May 19, 2015 , the Company's Board of Directors authorized a stock distribution of 0.00500 shares of common stock, or 0.5% of each outstanding share of common stock, to the stockholders of record at the close of business on June 30, 2015 . Such stock distribution was issued on July 15, 2015 . On June 25, 2015 , the Company's Board of Directors authorized cash distributions to the stockholders of record at the close of business each day in the period commencing June 30, 2015 through September 29, 2015 equal to a daily amount of $0.00164384 per share of common stock, payable on July 31, 2015 , August 31, 2015 and September 30, 2015 .</t>
  </si>
  <si>
    <t>Fair Value Measures and Disclosures</t>
  </si>
  <si>
    <t>Fair Value Disclosures [Abstract]</t>
  </si>
  <si>
    <t>NOTE 13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s) which are reported at fair value in the consolidated balance sheets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Level 1 Level 2 Level 3 Total June 30, 2015 Assets: Interest rate caps $ — $ 97,846 $ — $ 97,846 $ — $ 97,846 $ — $ 97,846 Level 1 Level 2 Level 3 Total December 31, 2014 Assets: Interest rate caps $ — $ 53,002 $ — $ 53,002 $ — $ 53,002 $ — $ 53,002 Interest rate caps are included in Prepaid expenses and other assets on the consolidated balance sheets: The carrying amount and fair value of the Company’s mortgage notes payable are as follows: June 30, 2015 December 31, 2014 Carrying Fair Carrying Fair Mortgage notes payable $ 58,740,000 $ 58,740,000 $ 38,540,000 $ 38,540,000 Since the interest rates are variable, the fair value of the mortgage notes payable are equal to these carrying amounts.</t>
  </si>
  <si>
    <t>Derivatives and Hedging Activities</t>
  </si>
  <si>
    <t>Derivative Instruments and Hedging Activities Disclosure [Abstract]</t>
  </si>
  <si>
    <t>NOTE 14 - DERIVATIVES AND HEDGING ACTIVITIES As of June 30, 2015 , the Company had the following outstanding interest rate derivatives that were designated as cash flow hedges of interest rate risk: Interest Rate Derivative Number of Instruments Notional Maturity Dates Interest rate caps 3 $ 58,740,000 November 1, 2018 and January 1, 2018 Tabular Disclosure of Fair Value of Derivative Instrument on the Balance Sheet The table below presents the fair value of the Company’s derivative financial instruments, which are included in prepaid expenses and other assets on the consolidated balance sheets: Asset Derivatives Liabilities Derivatives June 30, 2015 December 31, 2014 June 30, 2015 December 31, 2014 Balance Sheet Fair Value Balance Sheet Fair Value Balance Sheet Fair Value Balance Sheet Fair Value Interest rate caps $ 97,846 Interest rate caps $ 53,002 NA $ — NA $ — Amounts reported in accumulated other comprehensive income related to derivatives will be reclassified to interest expense as interest payments are made on the Company’s variable-rate debt.</t>
  </si>
  <si>
    <t>Operating Expense Limitation</t>
  </si>
  <si>
    <t>Other Income and Expenses [Abstract]</t>
  </si>
  <si>
    <t>NOTE 15 - OPERATING EXPENSE LIMITATION As required under the Company's charter, the Advisor must reimburse the Company the amount by which the aggregate total operating expenses for the four fiscal quarters then ended exceed the greater of 2% of the average invested assets or 25% of net income, unless the conflicts committee has determined that such excess expenses were justified based on unusual and non-recurring factors. “Average invested assets” means the average monthly book value of assets invested, directly or indirectly, in equity interests in and loans secured by real estate during the 12-month period before deducting depreciation, bad debts or other non-cash reserves. “Total operating expenses” means all expenses paid or incurred by the Company, as determined under GAAP, that are in any way related to operations,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stock; (b) interest payments; (c) taxes; (d) non-cash expenditures such as depreciation, amortization and bad debt reserves; (e) reasonable incentive fees based on the gain in the sale of assets; and (f) acquisition fees, acquisition expenses (including expenses relating to potential investments that do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 Operating expenses for the four quarters ended June 30, 2015 exceeded the charter imposed limitation; however, the conflicts committee of the board of directors determined that the excess was justified for these periods given the costs of operating a public company and the early stage of the Company's operations.</t>
  </si>
  <si>
    <t>Subsequent Events</t>
  </si>
  <si>
    <t>Subsequent Events [Abstract]</t>
  </si>
  <si>
    <t>NOTE 16 - SUBSEQUENT EVENTS On July 22, 2015, the Company entered into an agreement of sale to purchase a 200 -unit multifamily community located in Dallas, Texas from an unaffiliated seller for $21.3 million . On July 28, 2015, the Company, through a wholly owned subsidiary, entered into a five -year secured mortgage loan with Bank of America, N.A., an unaffiliated lender, for borrowings of approximately $32.0 million secured by Farrington Lakes (the “Farrington Mortgage Loan”). The Farrington Mortgage Loan matures on July 28, 2020. On August 13, 2015, the Company entered into an agreement of sale to purchase a 252 -unit multifamily community located in Atlanta, Georgia from an unaffiliated seller for $41.0 million . The Company has evaluated subsequent events and determined that no additional events have occurred which would require an adjustment to the consolidated financial statements.</t>
  </si>
  <si>
    <t>Summary of Significant Accounting Policies (Policies)</t>
  </si>
  <si>
    <t>Principles of Consolidation</t>
  </si>
  <si>
    <t>Principles of Consolidation All intercompany accounts and transactions have been eliminated in consolidation.</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The Company considers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Remaining term of related lease</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Allocation of Purchase Price of Acquired Assets</t>
  </si>
  <si>
    <t xml:space="preserve">Allocation of Purchase Price of Acquired Assets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respective leases. The value of customer relationship intangibles is amortized to expense over the initial term and any renewal periods in the respective leases, but in no event does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mortgage loan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two interest rate caps that were designated as a cash flow hedges during 2014.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 months ended June 30, 2015 , such derivatives were used to hedge the variable cash flows, indexed to London InterBank Offered Rate ("LIBOR"), associated with an existing variable-rate loan agreement. The ineffective portion of the change in fair value of the derivatives is recognized directly in earnings. During the six months ended June 30, 2015 , the Company did not record any hedge ineffectiveness in earnings. Amounts reported in accumulated other comprehensive income related to derivatives will be reclassified to interest expense as interest payments are made on the Company’s variable-rate debt.</t>
  </si>
  <si>
    <t>Revenue Recognition</t>
  </si>
  <si>
    <t>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he specific timing of a sale is measured against various criteria related to the terms of the transaction and any continuing involvement associated with the property. If the criteria for profit recognition under the full-accrual method are not met, the Company defers the gain recognition and accounts for the continued operations of the property by applying the percentage-of-completion, reduced profit, deposit, installment or cost recovery methods, as appropriate, until the appropriate criteria are met.</t>
  </si>
  <si>
    <t>Tenant Receivables</t>
  </si>
  <si>
    <t xml:space="preserve">Tenant Receivables The Company makes estimates of the collectability of its tenant receivables related to base rents, including straight-line rentals, expense reimbursements and other revenue or income. The Company specifically analyzes accounts receivable and historical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In some cases, the ultimate resolution of these claims can exceed one year . </t>
  </si>
  <si>
    <t>Income Taxes</t>
  </si>
  <si>
    <t xml:space="preserve">Income Taxes The Company intends to elect and qualify to be taxed as a REIT, commencing with its taxable year ended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Earnings Per Share</t>
  </si>
  <si>
    <t xml:space="preserve">Earnings Per Share Basic earning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Due to reported losses for the current periods presented, the convertible shares (discussed in Note 12) are not included in the diluted earnings per share calculation. All common shares and per common share information in the financial statements have been adjusted retroactively for the effect of one 0.625% stock distribution issued on July 14, 2014 , one 1.00% stock distribution issued October 15, 2014 , one 0.83333% stock distribution issued on January 15, 2015 , one 0.5% stock distribution issued on April 15, 2015 , and one 0.5% stock distribution issued on July 15, 2015 . </t>
  </si>
  <si>
    <t>Organization and Offering Costs</t>
  </si>
  <si>
    <t>Organization and Offering Costs The Company incurs organizational, accounting, and offering costs in pursuit of its financing. Organization and offering costs (other than selling commissions and dealer-manager fees) of the Company are initially being paid by the Advisor on behalf of the Company. Organization costs are expensed as incurred and include all expenses to be incurred by the Company in connection with the formation of the Company, including but not limited to legal fees and other costs to incorporate the Company. Pursuant to the Amended and Restated Advisory Agreement between the Company and the Advisor dated January 9, 2014, as amended (the “Advisory Agreement”), the Company is obligated to reimburse the Advisor for organizational and offering costs it incurs on the Company's behalf, but only to the extent that such reimbursements will not cause organizational and offering expenses (other than selling commissions and the dealer manager fees) to exceed 2.5% of the gross offering proceeds raised in the offering, when recorded by the Company.</t>
  </si>
  <si>
    <t>Deferred Offering Costs</t>
  </si>
  <si>
    <t>Deferred Offering Costs Through June 30, 2015 , the Company has incurred $6.8 million for the payment of public offering costs consisting of accounting, advertising, allocated payroll, due diligence, marketing, legal and similar costs. As of June 30, 2015 , the Advisor has advanced $4.0 million of these costs on behalf of the Company. A portion of these costs was charged to equity upon the sale of each share of common stock sold under the public offering. Similarly, a portion of the proceeds received from the sales of shares in the Company's public offering was paid to the Advisor to reimburse it for the amount incurred on behalf of the Company. Deferred offering costs represent the portion of the total costs incurred that have not been charged to equity to date. As of June 30, 2015 , the Company has reimbursed $3.3 million of deferred offering costs to the Advisor. Upon completion of the public offering, any deferred offering costs in excess of the limit on organization and offering costs discussed above, will be charged back to the Advisor.</t>
  </si>
  <si>
    <t>New Accounting Pronouncements</t>
  </si>
  <si>
    <t>New Accounting Standards Accounting Standards Issued But Not Yet Effective In May 2014, the Financial Accounting Standards Board ("FASB") issued Accounting Standards Update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ASU No. 2014-09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February 2015,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The Company is continuing to evaluate this guidance; however, it does not expect the adoption of ASU 2015-02 to have a significant impact on its consolidated financial statements. In April 2015,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continuing to evaluate this guidance; however, it does not expect the adoption of ASU 2015-03 to have a significant impact on its consolidated financial statements.</t>
  </si>
  <si>
    <t>Fair Value Measures</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Summary of Significant Accounting Policies (Tables)</t>
  </si>
  <si>
    <t>Schedule of Wholly-Owned Subsidiaries</t>
  </si>
  <si>
    <t>The consolidated financial statements include the accounts of the Company and its wholly-owned subsidiaries as follows: Subsidiary Apartment Complex Number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Farrington Lake 411 Chapel Hill, NC N/A - Not Applicable</t>
  </si>
  <si>
    <t>The Company's estimated useful lives of its assets by class are as follows: Buildings 27.5 years Building improvements 3.0 to 27.5 years Tenant improvements Shorter of lease term or expected useful life Lease intangibles Remaining term of related lease</t>
  </si>
  <si>
    <t>Supplemental Cash Flow Information (Tables)</t>
  </si>
  <si>
    <t>The following table presents supplemental cash flow information: Six Months Ended June 30, 2015 2014 Non-cash financing and investing activities: Cash distributions on common stock declared but not yet paid $ 3,447,574 $ 23,987 Stock issued through distribution reinvestment plan 2,417,346 — Stock distributions issued 1,070,447 — Deferred offering costs 1,558,936 — Due to related parties 1,649,290 — Cash paid during the period for: Interest $ 368,292 $ 16,356</t>
  </si>
  <si>
    <t>Restricted Cash (Tables)</t>
  </si>
  <si>
    <t>Summary of Components of Restricted Cash</t>
  </si>
  <si>
    <t>A summary of the components of restricted cash follows: June 30, December 31, Real estate taxes $ 883,646 $ 128,871 Insurance 53,596 157,600 Capital improvements 731,770 438,834 $ 1,669,012 $ 725,305</t>
  </si>
  <si>
    <t>Rental Property, Net (Tables)</t>
  </si>
  <si>
    <t>Schedule of Investments in Rental Properties</t>
  </si>
  <si>
    <t>The Company’s investment in rental properties consisted of the following: June 30, December 31, Land $ 20,285,344 $ 6,723,368 Building and improvements 110,516,138 47,546,786 Furniture, fixtures and equipment 2,077,468 612,846 Construction in progress 374,750 — 133,253,700 54,883,000 Less: accumulated depreciation (1,578,262 ) (179,695 ) $ 131,675,438 $ 54,703,305</t>
  </si>
  <si>
    <t>Acquisition (Tables)</t>
  </si>
  <si>
    <t>Schedule of Recognized Identified Assets Acquired and Liabilities Assumed [Table Text Block]</t>
  </si>
  <si>
    <t xml:space="preserve">The table below summarizes these acquisitions and the respective fair values assigned: Multifamily City and State Date of Purchase Land Building and Furniture, Fixture and Equipment Intangible Assets Other Fair Valued Adair off Addison Dallas, Texas 6/4/2014 $ 9,500,000 $ 1,888,982 $ 7,060,815 $ 198,840 $ 351,363 $ (84,732 ) $ 9,415,268 Overton Trails Apartment Homes Fort Worth, Texas 12/19/2014 47,000,000 4,834,386 40,485,971 503,582 1,176,061 (59,977 ) 46,940,023 Uptown Buckhead Atlanta, Georgia 3/30/2015 32,500,000 6,464,391 24,992,651 399,036 643,922 (117,170 ) 32,382,830 Farrington Lake Chapel Hill, North Carolina 5/19/2015 46,750,000 7,097,585 37,946,732 608,364 1,097,319 (359,270 ) 46,390,730 (1) Purchase price excludes closing costs and acquisition expenses. </t>
  </si>
  <si>
    <t>Fair Value of Net Assets Acquired</t>
  </si>
  <si>
    <t>The table below summarizes the total revenues, net loss, and acquisition costs of the Company's 2015 acquisitions: Three Months Ended Six Months Ended June 30, June 30, Multifamily Community 2015 2015 Uptown Buckhead Total Revenues $ 701,102 739,948 Net Loss (261,253 ) (396,715 ) Acquisition Costs 1,795 162,412 Acquisition Fee — 892,102 Farrington Lake Total Revenues $ 467,619 $ 467,619 Net Loss (962,950 ) (962,950 ) Acquisition Costs 148,638 148,638 Acquisition Fee 1,096,992 1,096,992</t>
  </si>
  <si>
    <t>Mortgage Notes Payable (Tables)</t>
  </si>
  <si>
    <t>Summary of Mortgage Notes Payable</t>
  </si>
  <si>
    <t xml:space="preserve">The following is a summary of the Company's mortgage notes payable as of June 30, 2015 : Balance Outstanding at Maturity Interest Rate Average Interest Expense Collateral June 30, 2015 June 30, 2015 Three Months Ended Six Months Ended Adair off Addison $ 7,465,000 7/1/2024 2.56 % $ 15,944 $ 63,776 $ 127,030 Overton Trails Apartment Homes 31,075,000 1/1/2025 2.09 % 54,471 162,521 323,257 Uptown Buckhead 20,200,000 7/1/2025 2.59 % 40,740 — — $ 58,740,000 </t>
  </si>
  <si>
    <t>Annual Principal Payments on Mortgage Notes Payable for Next Five Years</t>
  </si>
  <si>
    <t>Annual principal payments on the mortgage note payable for each of the next five 12-month periods ending June 30, and thereafter, are as follows: 2016 $ — 2017 322,096 2018 1,031,571 2019 1,171,294 2020 1,171,294 Thereafter 55,043,745 $ 58,740,000</t>
  </si>
  <si>
    <t>Deferred Financing Costs (Tables)</t>
  </si>
  <si>
    <t>Schedule of Deferred Financing Costs</t>
  </si>
  <si>
    <t>Amortization of deferred financing costs for the next five 12-month periods ending June 30, and thereafter, is as follows: 2016 $ 120,122 2017 119,540 2018 118,234 2019 116,048 2020 114,002 Thereafter 503,161 $ 1,091,107</t>
  </si>
  <si>
    <t>Accumulated Other Comprehensive Loss (Tables)</t>
  </si>
  <si>
    <t>Schedule of Accumulated Other Comprehensive Loss</t>
  </si>
  <si>
    <t>The following table presents the changes in accumulated other comprehensive loss for the six months ended June 30, 2015 : Unrealized loss January 1, 2015 $ (34,468 ) Change in unrealized loss on designated hedge (41,799 ) June 30, 2015 $ (76,267 )</t>
  </si>
  <si>
    <t>Related Party Transactions (Tables)</t>
  </si>
  <si>
    <t>Fees Earned/Expenses Incurred and Amounts Payable to Related Parties</t>
  </si>
  <si>
    <t>The fees earned/expenses incurred and the amounts payable to such related parties are summarized in the following table: June 30, December 31, Due from related parties: Advisor $ 18,466 $ — Resource Securities — 3,944 RAI - self-insurance funds held in escrow 200,461 30,081 $ 218,927 $ 34,025 Due to related parties: Advisor Asset management fees $ 137,330 $ 28,456 Organization and offering costs 623,035 2,272,325 Operating expense reimbursements 289,308 1,145,784 Manager Property management fees 51,166 6,391 Expense reimbursements 112,663 39,592 Resource Securities Selling commissions and dealer-manager fees 225,150 358,715 $ 1,438,652 $ 3,851,263 Graphic Images (1) $ 10,333 $ 81,424 (1) Included in Accrued expenses on the consolidated balance sheets. Three Months Ended Six Months Ended June 30, June 30, 2015 2014 2015 2014 Fees earned / expenses incurred: Advisor Acquisition fees $ 1,263,136 $ 204,186 $ 2,159,232 $ 204,186 Asset management fees $ 334,158 $ 7,397 512,287 7,397 Debt financing fees $ 101,000 $ 37,325 101,000 37,325 Organization and offering costs $ 461,542 $ 2,073,061 953,684 2,073,061 Overhead allocation $ 300,440 $ 725,546 545,293 725,546 Interest expense $ — $ 2,242 — 2,242 Manager Property management fees $ 118,355 $ 5,824 192,916 5,824 Construction management fees $ 76,827 $ — 76,827 — Operating expense reimbursements $ 23,193 $ 16,543 67,821 16,543 Resource Securities Selling commissions and dealer-manager fees $ 5,648,639 $ 187,901 14,613,722 187,901 Other Graphic Images $ 257,994 $ 54,582 263,573 54,582</t>
  </si>
  <si>
    <t>Equity (Tables)</t>
  </si>
  <si>
    <t>Schedule of Common Stock</t>
  </si>
  <si>
    <t>As of June 30, 2015 , the Company had an aggregate of 23,985,818 shares of $0.01 par value common stock outstanding, including the Advisor's additional purchase of 117,778 shares of common stock for $1.1 million , as follows: Shares Issued Gross Proceeds Initial public offering 23,572,110 $ 234,921,286 Shares issued through stock distributions 126,679 — Shares issued through distribution reinvestment plan 277,071 2,632,179 Advisor's initial investment, net of 5,000 share conversion 15,000 150,000 Redemptions (5,042 ) (50,000 ) 23,985,818 $ 237,653,465 During the six months ended June 30, 2015 , the Company redeemed shares as follows: Period Total Number Average Price Paid per Share Cumulative Number Approximate Dollar January 2015 — $— — (2) February 2015 — $— — (2) March 2015 5,042 $9.92 5,042 (2) April 2015 — $— — (2) May 2015 — $— — (2) June 2015 — $— — (2) (1) All purchases of equity securities by the Company in the six months ended June 30, 2015 were made pursuant to the Company's share redemption program. (2) The Company currently limits the dollar value and number of shares that may be repurchased under the program, as discussed below.</t>
  </si>
  <si>
    <t>Schedule of Distributions</t>
  </si>
  <si>
    <t>For the six months ended June 30, 2015 , the Company paid aggregate distributions of $3.9 million , including $1.5 million of distributions paid in cash and $2.4 million of distributions reinvested in shares of common stock through the Company's distribution reinvestment plan, as follows: Authorization Date Per Record Dates Distribution Date Distributions Net Cash Distributions Total Aggregate November 13, 2014 $ 0.00164384 December 31, 2014 through January 29, 2015 January 30, 2015 $ 169,967 $ 89,412 $ 259,379 January 26, 2015 0.00164384 January 30, 2015 through February 26, 2015 February 27, 2015 208,353 115,274 323,627 January 26, 2015 0.00164384 February 27, 2015 through March 30, 2015 March 31, 2015 352,604 208,396 561,000 March 24, 2015 0.00164384 March 31, 2015 through April 29, 2015 April 30, 2015 465,774 290,181 755,955 March 24, 2015 0.00164384 April 30, 2015 through May 28, 2015 May 29, 2015 538,684 352,751 891,435 March 24, 2015 0.00164384 May 29, 2015 through June 29, 2015 June 30, 2015 681,964 468,622 1,150,586 $ 2,417,346 $ 1,524,636 $ 3,941,982</t>
  </si>
  <si>
    <t>Fair Value Measures and Disclosures (Tables)</t>
  </si>
  <si>
    <t>Fair Value, Assets Measured on Recurring Basis</t>
  </si>
  <si>
    <t>The following table presents information about the Company's assets measured at fair value on a recurring basis and indicates the fair value hierarchy of the valuation techniques utilized by the Company to determine such fair value as follows: Level 1 Level 2 Level 3 Total June 30, 2015 Assets: Interest rate caps $ — $ 97,846 $ — $ 97,846 $ — $ 97,846 $ — $ 97,846 Level 1 Level 2 Level 3 Total December 31, 2014 Assets: Interest rate caps $ — $ 53,002 $ — $ 53,002 $ — $ 53,002 $ — $ 53,002</t>
  </si>
  <si>
    <t>Carrying and Fair Values of Assets and Liabilities</t>
  </si>
  <si>
    <t>The carrying amount and fair value of the Company’s mortgage notes payable are as follows: June 30, 2015 December 31, 2014 Carrying Fair Carrying Fair Mortgage notes payable $ 58,740,000 $ 58,740,000 $ 38,540,000 $ 38,540,000</t>
  </si>
  <si>
    <t>Derivatives and Hedging Activities (Tables)</t>
  </si>
  <si>
    <t>Outstanding Interest Rate Derivatives</t>
  </si>
  <si>
    <t>As of June 30, 2015 , the Company had the following outstanding interest rate derivatives that were designated as cash flow hedges of interest rate risk: Interest Rate Derivative Number of Instruments Notional Maturity Dates Interest rate caps 3 $ 58,740,000 November 1, 2018 and January 1, 2018</t>
  </si>
  <si>
    <t>Fair Value of Derivative Financial Instruments and Balance Sheet Classification</t>
  </si>
  <si>
    <t>The table below presents the fair value of the Company’s derivative financial instruments, which are included in prepaid expenses and other assets on the consolidated balance sheets: Asset Derivatives Liabilities Derivatives June 30, 2015 December 31, 2014 June 30, 2015 December 31, 2014 Balance Sheet Fair Value Balance Sheet Fair Value Balance Sheet Fair Value Balance Sheet Fair Value Interest rate caps $ 97,846 Interest rate caps $ 53,002 NA $ — NA $ —</t>
  </si>
  <si>
    <t>Nature of Business and Operations (Loss) (Details) - USD ($)</t>
  </si>
  <si>
    <t>Jan. 08, 2015</t>
  </si>
  <si>
    <t>Oct. 21, 2014</t>
  </si>
  <si>
    <t>Jun. 04, 2014</t>
  </si>
  <si>
    <t>Jun. 02, 2014</t>
  </si>
  <si>
    <t>Dec. 20, 2013</t>
  </si>
  <si>
    <t>Oct. 09, 2012</t>
  </si>
  <si>
    <t>May. 31, 2015</t>
  </si>
  <si>
    <t>Apr. 30, 2015</t>
  </si>
  <si>
    <t>Mar. 31, 2015</t>
  </si>
  <si>
    <t>Feb. 28, 2015</t>
  </si>
  <si>
    <t>Jan. 31, 2015</t>
  </si>
  <si>
    <t>Feb. 06, 2014</t>
  </si>
  <si>
    <t>Class of Stock [Line Items]</t>
  </si>
  <si>
    <t>Common stock, initial public offering price (in dollars per share)</t>
  </si>
  <si>
    <t>Advisor [Member]</t>
  </si>
  <si>
    <t>Common stock exchanged (in shares)</t>
  </si>
  <si>
    <t>Convertible Stock [Member] | Advisor [Member]</t>
  </si>
  <si>
    <t>Offering pursuant to Registration Statement</t>
  </si>
  <si>
    <t>Initial public offering [Member]</t>
  </si>
  <si>
    <t>Minimum purchase to receive volume discount</t>
  </si>
  <si>
    <t>Minimum offering amount</t>
  </si>
  <si>
    <t>Common Stock, Shares, Issued, Including Shares from Distribution Reinvestment Plan</t>
  </si>
  <si>
    <t>Gross offering proceeds</t>
  </si>
  <si>
    <t>Initial public offering [Member] | New York [Member]</t>
  </si>
  <si>
    <t>Initial public offering [Member] | Ohio [Member]</t>
  </si>
  <si>
    <t>Initial public offering [Member] | Pennsylvania [Member]</t>
  </si>
  <si>
    <t>Distribution reinvestment plan [Member]</t>
  </si>
  <si>
    <t>Summary of Significant Accounting Policies (Details)</t>
  </si>
  <si>
    <t>Jun. 30, 2015USD ($)unit</t>
  </si>
  <si>
    <t>May. 19, 2015shares</t>
  </si>
  <si>
    <t>Feb. 19, 2015</t>
  </si>
  <si>
    <t>Dec. 31, 2014USD ($)</t>
  </si>
  <si>
    <t>Nov. 19, 2014</t>
  </si>
  <si>
    <t>Aug. 14, 2014</t>
  </si>
  <si>
    <t>Jun. 05, 2014</t>
  </si>
  <si>
    <t>Property, Plant and Equipment [Line Items]</t>
  </si>
  <si>
    <t>Acquisitions, period to finalize valuation</t>
  </si>
  <si>
    <t>1 year</t>
  </si>
  <si>
    <t>Future minimum rental payments to be received from noncancelable operating leases, current</t>
  </si>
  <si>
    <t>Future minimum rental payments to be received from noncancelable operating leases, in two years</t>
  </si>
  <si>
    <t>Future minimum rental payments to be received from noncancelable operating leases, thereafter</t>
  </si>
  <si>
    <t>Resolution of claims</t>
  </si>
  <si>
    <t>Deferred offering costs to date</t>
  </si>
  <si>
    <t>Deferred offering costs reimbursed</t>
  </si>
  <si>
    <t>Maximum reimbursement of organizational and offering costs, percent of offering proceeds</t>
  </si>
  <si>
    <t>2.50%</t>
  </si>
  <si>
    <t>Cumulative Advances from Related Party</t>
  </si>
  <si>
    <t>Advisor [Member] | Organization and offering costs [Member]</t>
  </si>
  <si>
    <t>Advisor [Member] | Payment of public offering costs [Member]</t>
  </si>
  <si>
    <t>Record Date of June 30, 2014 [Member]</t>
  </si>
  <si>
    <t>Authorized stock distribution, percent of common stock outstanding</t>
  </si>
  <si>
    <t>0.625%</t>
  </si>
  <si>
    <t>Record Date of September 30, 2014 [Member]</t>
  </si>
  <si>
    <t>1.00%</t>
  </si>
  <si>
    <t>Record Date of December 31, 2014 [Member]</t>
  </si>
  <si>
    <t>0.83333%</t>
  </si>
  <si>
    <t>Record Date of March 31, 2015 [Member]</t>
  </si>
  <si>
    <t>0.50%</t>
  </si>
  <si>
    <t>Record Date, Close of Business on June 30, 2015 [Member]</t>
  </si>
  <si>
    <t>Authorized stock distribution | shares</t>
  </si>
  <si>
    <t>Buildings [Member]</t>
  </si>
  <si>
    <t>Real estate investments, useful life</t>
  </si>
  <si>
    <t>27 years 6 months</t>
  </si>
  <si>
    <t>Building improvements [Member] | Minimum [Member]</t>
  </si>
  <si>
    <t>3 years</t>
  </si>
  <si>
    <t>Building improvements [Member] | Maximum [Member]</t>
  </si>
  <si>
    <t>Adair off Addison [Member]</t>
  </si>
  <si>
    <t>Number of Units | unit</t>
  </si>
  <si>
    <t>Overton Trails Apartment Homes [Member]</t>
  </si>
  <si>
    <t>Uptown Buckhead [Member]</t>
  </si>
  <si>
    <t>Farrington Lake [Member]</t>
  </si>
  <si>
    <t>Supplemental Cash Flow Information (Details) - USD ($)</t>
  </si>
  <si>
    <t>Non-cash financing and investing activities:</t>
  </si>
  <si>
    <t>Cash distributions on common stock declared but not yet paid</t>
  </si>
  <si>
    <t>Stock issued through distribution reinvestment plan</t>
  </si>
  <si>
    <t>Stock distributions issued</t>
  </si>
  <si>
    <t>Cash paid during the period for:</t>
  </si>
  <si>
    <t>Interest</t>
  </si>
  <si>
    <t>Restricted Cash (Details) - USD ($)</t>
  </si>
  <si>
    <t>Restricted Cash and Cash Equivalents Items [Line Items]</t>
  </si>
  <si>
    <t>Real estate taxes [Member]</t>
  </si>
  <si>
    <t>Insurance [Member]</t>
  </si>
  <si>
    <t>Capital improvements [Member]</t>
  </si>
  <si>
    <t>Rental Property, Net (Details) - USD ($)</t>
  </si>
  <si>
    <t>Rental Properties, Net:</t>
  </si>
  <si>
    <t>Land</t>
  </si>
  <si>
    <t>Building and improvements</t>
  </si>
  <si>
    <t>Furniture, fixtures and equipment</t>
  </si>
  <si>
    <t>Construction in progress</t>
  </si>
  <si>
    <t>Rental properties, gross</t>
  </si>
  <si>
    <t>Less: accumulated depreciation</t>
  </si>
  <si>
    <t>Rental properties, net</t>
  </si>
  <si>
    <t>Depreciation expense</t>
  </si>
  <si>
    <t>Acquisition - Summary of Acquisitions (Details)</t>
  </si>
  <si>
    <t>May. 19, 2015USD ($)</t>
  </si>
  <si>
    <t>Mar. 30, 2015USD ($)</t>
  </si>
  <si>
    <t>Dec. 19, 2014USD ($)</t>
  </si>
  <si>
    <t>Jun. 04, 2014USD ($)</t>
  </si>
  <si>
    <t>Jun. 30, 2015property</t>
  </si>
  <si>
    <t>Business Acquisition [Line Items]</t>
  </si>
  <si>
    <t>Number of properties owned | property</t>
  </si>
  <si>
    <t>Purchase Price</t>
  </si>
  <si>
    <t>Building and Improvements</t>
  </si>
  <si>
    <t>Furniture, Fixture and Equipment</t>
  </si>
  <si>
    <t>Intangible Assets</t>
  </si>
  <si>
    <t>Other Liabilities</t>
  </si>
  <si>
    <t>Fair Valued Assigned</t>
  </si>
  <si>
    <t>Acquisition - Revenues, Losses and Acquisition Costs (Details) - USD ($)</t>
  </si>
  <si>
    <t>Total Revenues</t>
  </si>
  <si>
    <t>Net Loss</t>
  </si>
  <si>
    <t>Identified Intangible Assets, Net (Details) - Acquired in-place leases [Member] - USD ($)</t>
  </si>
  <si>
    <t>Finite-Lived Intangible Assets [Line Items]</t>
  </si>
  <si>
    <t>Gross value of acquired in-place leases</t>
  </si>
  <si>
    <t>Acquired in-place leases, accumulated amortization</t>
  </si>
  <si>
    <t>Weighted-average remaining life of rental leases</t>
  </si>
  <si>
    <t>7 months</t>
  </si>
  <si>
    <t>Amortization expense</t>
  </si>
  <si>
    <t>Expected amortization for the rental leases for the next year</t>
  </si>
  <si>
    <t>Mortgage Notes Payable - Summary of Mortgage Notes Payable (Details) - USD ($)</t>
  </si>
  <si>
    <t>Dec. 19, 2014</t>
  </si>
  <si>
    <t>Debt Instrument [Line Items]</t>
  </si>
  <si>
    <t>Balance outstanding</t>
  </si>
  <si>
    <t>Mortgages [Member]</t>
  </si>
  <si>
    <t>Mortgages [Member] | Adair off Addison Mortgage Loan [Member]</t>
  </si>
  <si>
    <t>Interest Rate</t>
  </si>
  <si>
    <t>2.56%</t>
  </si>
  <si>
    <t>Average Monthly Debt Service</t>
  </si>
  <si>
    <t>Interest Expense</t>
  </si>
  <si>
    <t>Mortgages [Member] | Overton Trails Apartment Homes Mortgage Loan [Member]</t>
  </si>
  <si>
    <t>2.09%</t>
  </si>
  <si>
    <t>Mortgages [Member] | Uptown Buckhead [Member]</t>
  </si>
  <si>
    <t>2.59%</t>
  </si>
  <si>
    <t>Mortgage Notes Payable - Annual Principal Payments on Mortgage Notes Payable (Details) - USD ($)</t>
  </si>
  <si>
    <t>Thereafter</t>
  </si>
  <si>
    <t>Mortgage Notes Payable - Narrative (Details) - USD ($)</t>
  </si>
  <si>
    <t>Monthly required principal and interest payment</t>
  </si>
  <si>
    <t>Mortgages [Member] | Adair off Addison Mortgage Loan [Member] | LIBOR [Member]</t>
  </si>
  <si>
    <t>Basis spread on variable interest rate</t>
  </si>
  <si>
    <t>2.37%</t>
  </si>
  <si>
    <t>Mortgages [Member] | Overton Trails Apartment Homes Mortgage Loan [Member] | LIBOR [Member]</t>
  </si>
  <si>
    <t>1.90%</t>
  </si>
  <si>
    <t>Mortgages [Member] | Uptown Buckhead [Member] | LIBOR [Member]</t>
  </si>
  <si>
    <t>2.407%</t>
  </si>
  <si>
    <t>Deferred Financing Costs (Details) - USD ($)</t>
  </si>
  <si>
    <t>Accumulated Other Comprehensive Loss (Details) - USD ($)</t>
  </si>
  <si>
    <t>Accumulated Other Comprehensive Income (Loss), Net of Tax [Roll Forward]</t>
  </si>
  <si>
    <t>Beginning balance</t>
  </si>
  <si>
    <t>Change in unrealized loss on designated hedge</t>
  </si>
  <si>
    <t>Ending balance</t>
  </si>
  <si>
    <t>Related Party Transactions - Narrative (Details) - USD ($)</t>
  </si>
  <si>
    <t>Related Party Transaction [Line Items]</t>
  </si>
  <si>
    <t>Interest paid</t>
  </si>
  <si>
    <t>Insurance pool, loss limit</t>
  </si>
  <si>
    <t>Catastrophic insurance, losses in excess of insurance pool, limit</t>
  </si>
  <si>
    <t>Term of Advisory Agreement</t>
  </si>
  <si>
    <t>Acquisition fee</t>
  </si>
  <si>
    <t>2.00%</t>
  </si>
  <si>
    <t>Monthly asset management fee, percent</t>
  </si>
  <si>
    <t>0.08%</t>
  </si>
  <si>
    <t>Debt disposition fee, as a percentage of the brokerage commission paid</t>
  </si>
  <si>
    <t>50.00%</t>
  </si>
  <si>
    <t>Disposition fee, percent</t>
  </si>
  <si>
    <t>Debt financing fee, percent</t>
  </si>
  <si>
    <t>Advisor [Member] | Bridge Loan [Member]</t>
  </si>
  <si>
    <t>Proceeds from related party bridge loan</t>
  </si>
  <si>
    <t>Advisor [Member] | LIBOR [Member] | Bridge Loan [Member]</t>
  </si>
  <si>
    <t>3.00%</t>
  </si>
  <si>
    <t>Manager [Member]</t>
  </si>
  <si>
    <t>Property management fee, percent</t>
  </si>
  <si>
    <t>4.50%</t>
  </si>
  <si>
    <t>Construction management fee, percent</t>
  </si>
  <si>
    <t>5.00%</t>
  </si>
  <si>
    <t>Debt servicing fee, percent</t>
  </si>
  <si>
    <t>2.75%</t>
  </si>
  <si>
    <t>Resource Securities [Member]</t>
  </si>
  <si>
    <t>Selling commission, percent</t>
  </si>
  <si>
    <t>7.00%</t>
  </si>
  <si>
    <t>Dealer-manager fee, percent</t>
  </si>
  <si>
    <t>Related Party Transactions - Fees Earned/Expenses Incurred and Amounts Payable to Related Parties (Details) - USD ($)</t>
  </si>
  <si>
    <t>Graphic Images [Member]</t>
  </si>
  <si>
    <t>Advisor [Member] | Acquisition fees [Member]</t>
  </si>
  <si>
    <t>Fees earned/expenses incurred</t>
  </si>
  <si>
    <t>Advisor [Member] | Asset management fees [Member]</t>
  </si>
  <si>
    <t>Advisor [Member] | Debt financing fees [Member]</t>
  </si>
  <si>
    <t>Advisor [Member] | Overhead allocation [Member]</t>
  </si>
  <si>
    <t>Advisor [Member] | Interest Expense [Member]</t>
  </si>
  <si>
    <t>Advisor [Member] | Operating expense reimbursements [Member]</t>
  </si>
  <si>
    <t>Resource Securities [Member] | Resource Securities [Member]</t>
  </si>
  <si>
    <t>Resource Securities [Member] | Selling commissions and dealer-manager fees [Member]</t>
  </si>
  <si>
    <t>RAI [Member] | Insurance funds held in escrow [Member]</t>
  </si>
  <si>
    <t>Manager [Member] | Operating expense reimbursements [Member]</t>
  </si>
  <si>
    <t>Manager [Member] | Property management fees [Member]</t>
  </si>
  <si>
    <t>Other [Member] | Graphic Images [Member]</t>
  </si>
  <si>
    <t>Equity - Preferred Stock and Convertible Stock (Details) - $ / shares</t>
  </si>
  <si>
    <t>Common Stock, Shares, Outstanding</t>
  </si>
  <si>
    <t>Convertible Common Stock [Member]</t>
  </si>
  <si>
    <t>Common Stock, Conversion Terms, Percent of Paid Distributions Equal to Price at Which Shares Were Originally Sold</t>
  </si>
  <si>
    <t>100.00%</t>
  </si>
  <si>
    <t>Percent Annual Return on Shares at Price Equal to Distributions Paid</t>
  </si>
  <si>
    <t>Advisor [Member] | Convertible Common Stock [Member]</t>
  </si>
  <si>
    <t>Equity - Common Stock (Details) - USD ($)</t>
  </si>
  <si>
    <t>Shares Issued</t>
  </si>
  <si>
    <t>Gross Proceeds</t>
  </si>
  <si>
    <t>Gross Proceeds, Shares issued through distribution reinvestment plan</t>
  </si>
  <si>
    <t>Stock Distribution [Member]</t>
  </si>
  <si>
    <t>Advisor's initial investment [Member]</t>
  </si>
  <si>
    <t>Conversion of stock</t>
  </si>
  <si>
    <t>Equity - Redemptions (Details) - $ / shares</t>
  </si>
  <si>
    <t>1 Months Ended</t>
  </si>
  <si>
    <t>Number of Shares Redeemed</t>
  </si>
  <si>
    <t>Average Price Paid per Share</t>
  </si>
  <si>
    <t>Maximum Redemption of Stock Based on Weighted-Average Number of Shares Outstanding, Percentage</t>
  </si>
  <si>
    <t>Measurement Period for Weighting the Average Number of Shares Available for Redemption</t>
  </si>
  <si>
    <t>12 months</t>
  </si>
  <si>
    <t>Percentage of Operating Cash Flow from Prior Fiscal Year Available for Stock Redemption</t>
  </si>
  <si>
    <t>Equity - Schedule of Distributions (Details) - USD ($)</t>
  </si>
  <si>
    <t>Jun. 25, 2015</t>
  </si>
  <si>
    <t>Mar. 24, 2015</t>
  </si>
  <si>
    <t>Jan. 26, 2015</t>
  </si>
  <si>
    <t>Nov. 13, 2014</t>
  </si>
  <si>
    <t>May. 19, 2015</t>
  </si>
  <si>
    <t>Total Aggregate Distributions</t>
  </si>
  <si>
    <t>Net Cash Distributions</t>
  </si>
  <si>
    <t>Distributions reinvested in shares of Common Stock</t>
  </si>
  <si>
    <t>Record Date, December 31, 2014, through January 29, 2015 [Member]</t>
  </si>
  <si>
    <t>Per Common Share</t>
  </si>
  <si>
    <t>Record Date, January 30, 2015, through February 26, 2015 [Member]</t>
  </si>
  <si>
    <t>Record Date, February 27, 2015, through March 30, 2015 [Member]</t>
  </si>
  <si>
    <t>Record Date, April 16, 2015, through April 29, 2015 [Member]</t>
  </si>
  <si>
    <t>Record Date, April 30, 2015, through May 28, 2015 [Member]</t>
  </si>
  <si>
    <t>Record Date, May 29, 2015, through June 29, 2015 [Member]</t>
  </si>
  <si>
    <t>Authorized stock distribution</t>
  </si>
  <si>
    <t>Record Date, Close of Business on June 30, 2015, Through September 29, 2015 [Member]</t>
  </si>
  <si>
    <t>Common Stock, Dividends, Per Share, Declared</t>
  </si>
  <si>
    <t>Fair Value Measures and Disclosures (Details) - USD ($)</t>
  </si>
  <si>
    <t>Carrying Amount - Mortgage notes payable</t>
  </si>
  <si>
    <t>Fair Value - Mortgage notes payable</t>
  </si>
  <si>
    <t>Fair Value, Measurements, Recurring [Member]</t>
  </si>
  <si>
    <t>Fair Value, Assets and Liabilities Measured on Recurring and Nonrecurring Basis [Line Items]</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Cap [Member] | Fair Value, Measurements, Recurring [Member]</t>
  </si>
  <si>
    <t>Derivative Asset</t>
  </si>
  <si>
    <t>Interest Rate Cap [Member] | Fair Value, Measurements, Recurring [Member] | Fair Value, Inputs, Level 1 [Member]</t>
  </si>
  <si>
    <t>Interest Rate Cap [Member] | Fair Value, Measurements, Recurring [Member] | Fair Value, Inputs, Level 2 [Member]</t>
  </si>
  <si>
    <t>Interest Rate Cap [Member] | Fair Value, Measurements, Recurring [Member] | Fair Value, Inputs, Level 3 [Member]</t>
  </si>
  <si>
    <t>Derivatives and Hedging Activities - Outstanding Interest Rate Derivatives (Details) - Jun. 30, 2015 - Cash Flow Hedging [Member] - Interest Rate Cap [Member]</t>
  </si>
  <si>
    <t>USD ($)derivative_contract</t>
  </si>
  <si>
    <t>Derivatives, Fair Value [Line Items]</t>
  </si>
  <si>
    <t>Number of Instruments</t>
  </si>
  <si>
    <t>Notional Amount | $</t>
  </si>
  <si>
    <t>Derivatives and Hedging Activities - Fair Value of Derivative Instruments and Balance Sheet Classification (Details) - Interest Rate Cap [Member] - USD ($)</t>
  </si>
  <si>
    <t>Asset Derivatives - Interest rate cap, Fair Value</t>
  </si>
  <si>
    <t>Liabilities Derivatives - Interest rate cap, Fair Value</t>
  </si>
  <si>
    <t>Operating Expense Limitation (Details)</t>
  </si>
  <si>
    <t>Limitation on total operating expenses, percentage of average invested assets for the four most recently completed fiscal quarter</t>
  </si>
  <si>
    <t>Limitation on total operating expenses, percentage of net income for the four most recently completed fiscal quarter</t>
  </si>
  <si>
    <t>25.00%</t>
  </si>
  <si>
    <t>Subsequent Events (Details) - Subsequent Event [Member] $ in Millions</t>
  </si>
  <si>
    <t>Aug. 13, 2015USD ($)unit</t>
  </si>
  <si>
    <t>Jul. 28, 2015USD ($)</t>
  </si>
  <si>
    <t>Jul. 22, 2015USD ($)unit</t>
  </si>
  <si>
    <t>Farrington Mortgage Loan [Member]</t>
  </si>
  <si>
    <t>Subsequent Event [Line Items]</t>
  </si>
  <si>
    <t>Debt Instruments, Mortgage Payable, Term of Loan</t>
  </si>
  <si>
    <t>5 years</t>
  </si>
  <si>
    <t>Farrington Mortgage Loan [Member] | Mortgages [Member]</t>
  </si>
  <si>
    <t>Debt Instrument, Face Amount</t>
  </si>
  <si>
    <t>Dallas, Texas [Member]</t>
  </si>
  <si>
    <t>Number of Units in Real Estate Property | unit</t>
  </si>
  <si>
    <t>Atlanta, Georgia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00000_);_(&quot;$ &quot;(#,##0.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5948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7976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6</v>
      </c>
      <c t="s" r="B1" s="2">
        <v>1</v>
      </c>
    </row>
    <row spans="1:2" r="2">
      <c t="s" r="B2" s="2">
        <v>2</v>
      </c>
    </row>
    <row spans="1:2" r="3">
      <c t="s" r="A3" s="3">
        <v>161</v>
      </c>
    </row>
    <row spans="1:2" r="4">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1675438</v>
      </c>
      <c t="n" r="C3" s="7">
        <v>54703305</v>
      </c>
    </row>
    <row spans="1:3" r="4">
      <c t="s" r="A4" s="4">
        <v>26</v>
      </c>
      <c t="n" r="B4" s="5">
        <v>1534205</v>
      </c>
      <c t="n" r="C4" s="5">
        <v>1176061</v>
      </c>
    </row>
    <row spans="1:3" r="5">
      <c t="s" r="A5" s="4">
        <v>27</v>
      </c>
      <c t="n" r="B5" s="5">
        <v>133209643</v>
      </c>
      <c t="n" r="C5" s="5">
        <v>55879366</v>
      </c>
    </row>
    <row spans="1:3" r="6">
      <c t="s" r="A6" s="4">
        <v>28</v>
      </c>
      <c t="n" r="B6" s="5">
        <v>116488300</v>
      </c>
      <c t="n" r="C6" s="5">
        <v>15780579</v>
      </c>
    </row>
    <row spans="1:3" r="7">
      <c t="s" r="A7" s="4">
        <v>29</v>
      </c>
      <c t="n" r="B7" s="5">
        <v>1669012</v>
      </c>
      <c t="n" r="C7" s="5">
        <v>725305</v>
      </c>
    </row>
    <row spans="1:3" r="8">
      <c t="s" r="A8" s="4">
        <v>30</v>
      </c>
      <c t="n" r="B8" s="5">
        <v>9132</v>
      </c>
      <c t="n" r="C8" s="5">
        <v>5746</v>
      </c>
    </row>
    <row spans="1:3" r="9">
      <c t="s" r="A9" s="4">
        <v>31</v>
      </c>
      <c t="n" r="B9" s="5">
        <v>218927</v>
      </c>
      <c t="n" r="C9" s="5">
        <v>34025</v>
      </c>
    </row>
    <row spans="1:3" r="10">
      <c t="s" r="A10" s="4">
        <v>32</v>
      </c>
      <c t="n" r="B10" s="5">
        <v>2346339</v>
      </c>
      <c t="n" r="C10" s="5">
        <v>3819991</v>
      </c>
    </row>
    <row spans="1:3" r="11">
      <c t="s" r="A11" s="4">
        <v>33</v>
      </c>
      <c t="n" r="B11" s="5">
        <v>1006737</v>
      </c>
      <c t="n" r="C11" s="5">
        <v>774338</v>
      </c>
    </row>
    <row spans="1:3" r="12">
      <c t="s" r="A12" s="4">
        <v>34</v>
      </c>
      <c t="n" r="B12" s="5">
        <v>3460407</v>
      </c>
      <c t="n" r="C12" s="5">
        <v>3618954</v>
      </c>
    </row>
    <row spans="1:3" r="13">
      <c t="s" r="A13" s="4">
        <v>35</v>
      </c>
      <c t="n" r="B13" s="5">
        <v>1091107</v>
      </c>
      <c t="n" r="C13" s="5">
        <v>581783</v>
      </c>
    </row>
    <row spans="1:3" r="14">
      <c t="s" r="A14" s="4">
        <v>36</v>
      </c>
      <c t="n" r="B14" s="5">
        <v>259499604</v>
      </c>
      <c t="n" r="C14" s="5">
        <v>81220087</v>
      </c>
    </row>
    <row spans="1:3" r="15">
      <c t="s" r="A15" s="3">
        <v>37</v>
      </c>
    </row>
    <row spans="1:3" r="16">
      <c t="s" r="A16" s="4">
        <v>38</v>
      </c>
      <c t="n" r="B16" s="5">
        <v>58740000</v>
      </c>
      <c t="n" r="C16" s="5">
        <v>38540000</v>
      </c>
    </row>
    <row spans="1:3" r="17">
      <c t="s" r="A17" s="4">
        <v>39</v>
      </c>
      <c t="n" r="B17" s="5">
        <v>1936215</v>
      </c>
      <c t="n" r="C17" s="5">
        <v>857897</v>
      </c>
    </row>
    <row spans="1:3" r="18">
      <c t="s" r="A18" s="4">
        <v>40</v>
      </c>
      <c t="n" r="B18" s="5">
        <v>1438652</v>
      </c>
      <c t="n" r="C18" s="5">
        <v>3851263</v>
      </c>
    </row>
    <row spans="1:3" r="19">
      <c t="s" r="A19" s="4">
        <v>41</v>
      </c>
      <c t="n" r="B19" s="5">
        <v>97474</v>
      </c>
      <c t="n" r="C19" s="5">
        <v>30704</v>
      </c>
    </row>
    <row spans="1:3" r="20">
      <c t="s" r="A20" s="4">
        <v>42</v>
      </c>
      <c t="n" r="B20" s="5">
        <v>175133</v>
      </c>
      <c t="n" r="C20" s="5">
        <v>68696</v>
      </c>
    </row>
    <row spans="1:3" r="21">
      <c t="s" r="A21" s="4">
        <v>43</v>
      </c>
      <c t="n" r="B21" s="5">
        <v>3447574</v>
      </c>
      <c t="n" r="C21" s="5">
        <v>259379</v>
      </c>
    </row>
    <row spans="1:3" r="22">
      <c t="s" r="A22" s="4">
        <v>44</v>
      </c>
      <c t="n" r="B22" s="5">
        <v>65835048</v>
      </c>
      <c t="n" r="C22" s="5">
        <v>43607939</v>
      </c>
    </row>
    <row spans="1:3" r="23">
      <c t="s" r="A23" s="3">
        <v>45</v>
      </c>
    </row>
    <row spans="1:3" r="24">
      <c t="s" r="A24" s="4">
        <v>46</v>
      </c>
      <c t="n" r="B24" s="5">
        <v>0</v>
      </c>
      <c t="n" r="C24" s="5">
        <v>0</v>
      </c>
    </row>
    <row spans="1:3" r="25">
      <c t="s" r="A25" s="4">
        <v>47</v>
      </c>
      <c t="n" r="B25" s="5">
        <v>239859</v>
      </c>
      <c t="n" r="C25" s="5">
        <v>47596</v>
      </c>
    </row>
    <row spans="1:3" r="26">
      <c t="s" r="A26" s="4">
        <v>48</v>
      </c>
      <c t="n" r="B26" s="5">
        <v>212620473</v>
      </c>
      <c t="n" r="C26" s="5">
        <v>42148473</v>
      </c>
    </row>
    <row spans="1:3" r="27">
      <c t="s" r="A27" s="4">
        <v>49</v>
      </c>
      <c t="n" r="B27" s="5">
        <v>-76267</v>
      </c>
      <c t="n" r="C27" s="5">
        <v>-34468</v>
      </c>
    </row>
    <row spans="1:3" r="28">
      <c t="s" r="A28" s="4">
        <v>50</v>
      </c>
      <c t="n" r="B28" s="5">
        <v>-19120009</v>
      </c>
      <c t="n" r="C28" s="5">
        <v>-4549953</v>
      </c>
    </row>
    <row spans="1:3" r="29">
      <c t="s" r="A29" s="4">
        <v>51</v>
      </c>
      <c t="n" r="B29" s="5">
        <v>193664556</v>
      </c>
      <c t="n" r="C29" s="5">
        <v>37612148</v>
      </c>
    </row>
    <row spans="1:3" r="30">
      <c t="s" r="A30" s="4">
        <v>52</v>
      </c>
      <c t="n" r="B30" s="5">
        <v>259499604</v>
      </c>
      <c t="n" r="C30" s="5">
        <v>81220087</v>
      </c>
    </row>
    <row spans="1:3" r="31">
      <c t="s" r="A31" s="4">
        <v>53</v>
      </c>
    </row>
    <row spans="1:3" r="32">
      <c t="s" r="A32" s="3">
        <v>45</v>
      </c>
    </row>
    <row spans="1:3" r="33">
      <c t="s" r="A33" s="4">
        <v>47</v>
      </c>
      <c t="n" r="B33" s="7">
        <v>500</v>
      </c>
      <c t="n" r="C33" s="7">
        <v>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3">
        <v>137</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71</v>
      </c>
      <c t="s" r="B9" s="4">
        <v>191</v>
      </c>
    </row>
    <row spans="1:2" r="10">
      <c t="s" r="A10" s="4">
        <v>192</v>
      </c>
      <c t="s" r="B10" s="4">
        <v>193</v>
      </c>
    </row>
    <row spans="1:2" r="11">
      <c t="s" r="A11" s="4">
        <v>194</v>
      </c>
      <c t="s" r="B11" s="4">
        <v>195</v>
      </c>
    </row>
    <row spans="1:2" r="12">
      <c t="s" r="A12" s="4">
        <v>196</v>
      </c>
      <c t="s" r="B12" s="4">
        <v>197</v>
      </c>
    </row>
    <row spans="1:2" r="13">
      <c t="s" r="A13" s="4">
        <v>198</v>
      </c>
      <c t="s" r="B13" s="4">
        <v>199</v>
      </c>
    </row>
    <row spans="1:2" r="14">
      <c t="s" r="A14" s="4">
        <v>200</v>
      </c>
      <c t="s" r="B14" s="4">
        <v>201</v>
      </c>
    </row>
    <row spans="1:2" r="15">
      <c t="s" r="A15" s="4">
        <v>202</v>
      </c>
      <c t="s" r="B15" s="4">
        <v>203</v>
      </c>
    </row>
    <row spans="1:2" r="16">
      <c t="s" r="A16" s="4">
        <v>204</v>
      </c>
      <c t="s" r="B16" s="4">
        <v>205</v>
      </c>
    </row>
    <row spans="1:2" r="17">
      <c t="s" r="A17" s="4">
        <v>206</v>
      </c>
      <c t="s" r="B17"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137</v>
      </c>
    </row>
    <row spans="1:2" r="4">
      <c t="s" r="A4" s="4">
        <v>209</v>
      </c>
      <c t="s" r="B4" s="4">
        <v>210</v>
      </c>
    </row>
    <row spans="1:2" r="5">
      <c t="s" r="A5" s="4">
        <v>185</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2</v>
      </c>
      <c t="s" r="B1" s="2">
        <v>1</v>
      </c>
    </row>
    <row spans="1:2" r="2">
      <c t="s" r="B2" s="2">
        <v>2</v>
      </c>
    </row>
    <row spans="1:2" r="3">
      <c t="s" r="A3" s="3">
        <v>140</v>
      </c>
    </row>
    <row spans="1:2" r="4">
      <c t="s" r="A4" s="4">
        <v>139</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143</v>
      </c>
    </row>
    <row spans="1:2" r="4">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7</v>
      </c>
      <c t="s" r="B1" s="2">
        <v>1</v>
      </c>
    </row>
    <row spans="1:2" r="2">
      <c t="s" r="B2" s="2">
        <v>2</v>
      </c>
    </row>
    <row spans="1:2" r="3">
      <c t="s" r="A3" s="3">
        <v>146</v>
      </c>
    </row>
    <row spans="1:2" r="4">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49</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25</v>
      </c>
      <c t="s" r="B1" s="2">
        <v>1</v>
      </c>
    </row>
    <row spans="1:2" r="2">
      <c t="s" r="B2" s="2">
        <v>2</v>
      </c>
    </row>
    <row spans="1:2" r="3">
      <c t="s" r="A3" s="3">
        <v>155</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4</v>
      </c>
      <c t="s" r="B1" s="2">
        <v>2</v>
      </c>
      <c t="s" r="C1" s="2">
        <v>23</v>
      </c>
    </row>
    <row spans="1:3" r="2">
      <c t="s" r="A2" s="4">
        <v>55</v>
      </c>
      <c t="n" r="B2" s="8">
        <v>0.01</v>
      </c>
      <c t="n" r="C2" s="8">
        <v>0.01</v>
      </c>
    </row>
    <row spans="1:3" r="3">
      <c t="s" r="A3" s="4">
        <v>56</v>
      </c>
      <c t="n" r="B3" s="5">
        <v>10000000</v>
      </c>
      <c t="n" r="C3" s="5">
        <v>10000000</v>
      </c>
    </row>
    <row spans="1:3" r="4">
      <c t="s" r="A4" s="4">
        <v>57</v>
      </c>
      <c t="n" r="B4" s="5">
        <v>0</v>
      </c>
      <c t="n" r="C4" s="5">
        <v>0</v>
      </c>
    </row>
    <row spans="1:3" r="5">
      <c t="s" r="A5" s="4">
        <v>58</v>
      </c>
      <c t="n" r="B5" s="5">
        <v>0</v>
      </c>
      <c t="n" r="C5" s="5">
        <v>0</v>
      </c>
    </row>
    <row spans="1:3" r="6">
      <c t="s" r="A6" s="4">
        <v>59</v>
      </c>
      <c t="n" r="B6" s="8">
        <v>0.01</v>
      </c>
      <c t="n" r="C6" s="8">
        <v>0.01</v>
      </c>
    </row>
    <row spans="1:3" r="7">
      <c t="s" r="A7" s="4">
        <v>60</v>
      </c>
      <c t="n" r="B7" s="5">
        <v>1000000000</v>
      </c>
      <c t="n" r="C7" s="5">
        <v>1000000000</v>
      </c>
    </row>
    <row spans="1:3" r="8">
      <c t="s" r="A8" s="4">
        <v>61</v>
      </c>
      <c t="n" r="B8" s="5">
        <v>23985818</v>
      </c>
      <c t="n" r="C8" s="5">
        <v>4759567</v>
      </c>
    </row>
    <row spans="1:3" r="9">
      <c t="s" r="A9" s="4">
        <v>62</v>
      </c>
      <c t="n" r="B9" s="5">
        <v>23985818</v>
      </c>
      <c t="n" r="C9" s="5">
        <v>4759567</v>
      </c>
    </row>
    <row spans="1:3" r="10">
      <c t="s" r="A10" s="4">
        <v>53</v>
      </c>
    </row>
    <row spans="1:3" r="11">
      <c t="s" r="A11" s="4">
        <v>59</v>
      </c>
      <c t="n" r="B11" s="8">
        <v>0.01</v>
      </c>
      <c t="n" r="C11" s="8">
        <v>0.01</v>
      </c>
    </row>
    <row spans="1:3" r="12">
      <c t="s" r="A12" s="4">
        <v>60</v>
      </c>
      <c t="n" r="B12" s="5">
        <v>50000</v>
      </c>
      <c t="n" r="C12" s="5">
        <v>50000</v>
      </c>
    </row>
    <row spans="1:3" r="13">
      <c t="s" r="A13" s="4">
        <v>61</v>
      </c>
      <c t="n" r="B13" s="5">
        <v>50000</v>
      </c>
      <c t="n" r="C13" s="5">
        <v>50000</v>
      </c>
    </row>
    <row spans="1:3" r="14">
      <c t="s" r="A14" s="4">
        <v>62</v>
      </c>
      <c t="n" r="B14" s="5">
        <v>50000</v>
      </c>
      <c t="n" r="C14" s="5">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0</v>
      </c>
      <c t="s" r="B1" s="2">
        <v>1</v>
      </c>
    </row>
    <row spans="1:2" r="2">
      <c t="s" r="B2" s="2">
        <v>2</v>
      </c>
    </row>
    <row spans="1:2" r="3">
      <c t="s" r="A3" s="3">
        <v>158</v>
      </c>
    </row>
    <row spans="1:2" r="4">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3</v>
      </c>
      <c t="s" r="B1" s="2">
        <v>1</v>
      </c>
    </row>
    <row spans="1:2" r="2">
      <c t="s" r="B2" s="2">
        <v>2</v>
      </c>
    </row>
    <row spans="1:2" r="3">
      <c t="s" r="A3" s="3">
        <v>161</v>
      </c>
    </row>
    <row spans="1:2" r="4">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6</v>
      </c>
      <c t="s" r="B1" s="2">
        <v>1</v>
      </c>
    </row>
    <row spans="1:2" r="2">
      <c t="s" r="B2" s="2">
        <v>2</v>
      </c>
    </row>
    <row spans="1:2" r="3">
      <c t="s" r="A3" s="3">
        <v>164</v>
      </c>
    </row>
    <row spans="1:2" r="4">
      <c t="s" r="A4" s="4">
        <v>237</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r="A1" s="1">
        <v>239</v>
      </c>
      <c t="s" r="B1" s="2">
        <v>1</v>
      </c>
    </row>
    <row spans="1:2" r="2">
      <c t="s" r="B2" s="2">
        <v>2</v>
      </c>
    </row>
    <row spans="1:2" r="3">
      <c t="s" r="A3" s="3">
        <v>161</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4</v>
      </c>
      <c t="s" r="B1" s="2">
        <v>1</v>
      </c>
    </row>
    <row spans="1:2" r="2">
      <c t="s" r="B2" s="2">
        <v>2</v>
      </c>
    </row>
    <row spans="1:2" r="3">
      <c t="s" r="A3" s="3">
        <v>169</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72</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254</v>
      </c>
      <c t="s" r="B1" s="2">
        <v>255</v>
      </c>
      <c t="s" r="C1" s="2">
        <v>256</v>
      </c>
      <c t="s" r="D1" s="2">
        <v>257</v>
      </c>
      <c t="s" r="E1" s="2">
        <v>258</v>
      </c>
      <c t="s" r="F1" s="2">
        <v>259</v>
      </c>
      <c t="s" r="G1" s="2">
        <v>260</v>
      </c>
      <c t="s" r="H1" s="2">
        <v>2</v>
      </c>
      <c t="s" r="I1" s="2">
        <v>23</v>
      </c>
      <c t="s" r="J1" s="2">
        <v>261</v>
      </c>
      <c t="s" r="K1" s="2">
        <v>262</v>
      </c>
      <c t="s" r="L1" s="2">
        <v>263</v>
      </c>
      <c t="s" r="M1" s="2">
        <v>264</v>
      </c>
      <c t="s" r="N1" s="2">
        <v>265</v>
      </c>
      <c t="s" r="O1" s="2">
        <v>266</v>
      </c>
    </row>
    <row spans="1:15" r="2">
      <c t="s" r="A2" s="3">
        <v>267</v>
      </c>
    </row>
    <row spans="1:15" r="3">
      <c t="s" r="A3" s="4">
        <v>60</v>
      </c>
      <c t="n" r="H3" s="5">
        <v>1000000000</v>
      </c>
      <c t="n" r="I3" s="5">
        <v>1000000000</v>
      </c>
    </row>
    <row spans="1:15" r="4">
      <c t="s" r="A4" s="4">
        <v>268</v>
      </c>
      <c t="n" r="H4" s="7">
        <v>0</v>
      </c>
      <c t="n" r="J4" s="7">
        <v>0</v>
      </c>
      <c t="n" r="K4" s="7">
        <v>0</v>
      </c>
      <c t="n" r="L4" s="8">
        <v>9.92</v>
      </c>
      <c t="n" r="M4" s="7">
        <v>0</v>
      </c>
      <c t="n" r="N4" s="7">
        <v>0</v>
      </c>
    </row>
    <row spans="1:15" r="5">
      <c t="s" r="A5" s="4">
        <v>97</v>
      </c>
      <c t="n" r="H5" s="7">
        <v>188172930</v>
      </c>
    </row>
    <row spans="1:15" r="6">
      <c t="s" r="A6" s="4">
        <v>61</v>
      </c>
      <c t="n" r="H6" s="5">
        <v>23985818</v>
      </c>
      <c t="n" r="I6" s="5">
        <v>4759567</v>
      </c>
    </row>
    <row spans="1:15" r="7">
      <c t="s" r="A7" s="4">
        <v>269</v>
      </c>
    </row>
    <row spans="1:15" r="8">
      <c t="s" r="A8" s="3">
        <v>267</v>
      </c>
    </row>
    <row spans="1:15" r="9">
      <c t="s" r="A9" s="4">
        <v>97</v>
      </c>
      <c t="n" r="G9" s="7">
        <v>200000</v>
      </c>
      <c t="n" r="I9" s="7">
        <v>1100000</v>
      </c>
    </row>
    <row spans="1:15" r="10">
      <c t="s" r="A10" s="4">
        <v>98</v>
      </c>
      <c t="n" r="G10" s="5">
        <v>20000</v>
      </c>
      <c t="n" r="I10" s="5">
        <v>117778</v>
      </c>
    </row>
    <row spans="1:15" r="11">
      <c t="s" r="A11" s="4">
        <v>270</v>
      </c>
      <c t="n" r="F11" s="5">
        <v>5000</v>
      </c>
    </row>
    <row spans="1:15" r="12">
      <c t="s" r="A12" s="4">
        <v>53</v>
      </c>
    </row>
    <row spans="1:15" r="13">
      <c t="s" r="A13" s="3">
        <v>267</v>
      </c>
    </row>
    <row spans="1:15" r="14">
      <c t="s" r="A14" s="4">
        <v>60</v>
      </c>
      <c t="n" r="H14" s="5">
        <v>50000</v>
      </c>
      <c t="n" r="I14" s="5">
        <v>50000</v>
      </c>
    </row>
    <row spans="1:15" r="15">
      <c t="s" r="A15" s="4">
        <v>61</v>
      </c>
      <c t="n" r="H15" s="5">
        <v>50000</v>
      </c>
      <c t="n" r="I15" s="5">
        <v>50000</v>
      </c>
    </row>
    <row spans="1:15" r="16">
      <c t="s" r="A16" s="4">
        <v>271</v>
      </c>
    </row>
    <row spans="1:15" r="17">
      <c t="s" r="A17" s="3">
        <v>267</v>
      </c>
    </row>
    <row spans="1:15" r="18">
      <c t="s" r="A18" s="4">
        <v>98</v>
      </c>
      <c t="n" r="F18" s="5">
        <v>50000</v>
      </c>
    </row>
    <row spans="1:15" r="19">
      <c t="s" r="A19" s="4">
        <v>272</v>
      </c>
    </row>
    <row spans="1:15" r="20">
      <c t="s" r="A20" s="3">
        <v>267</v>
      </c>
    </row>
    <row spans="1:15" r="21">
      <c t="s" r="A21" s="4">
        <v>60</v>
      </c>
      <c t="n" r="O21" s="5">
        <v>110000000</v>
      </c>
    </row>
    <row spans="1:15" r="22">
      <c t="s" r="A22" s="4">
        <v>273</v>
      </c>
    </row>
    <row spans="1:15" r="23">
      <c t="s" r="A23" s="3">
        <v>267</v>
      </c>
    </row>
    <row spans="1:15" r="24">
      <c t="s" r="A24" s="4">
        <v>60</v>
      </c>
      <c t="n" r="H24" s="5">
        <v>100000000</v>
      </c>
    </row>
    <row spans="1:15" r="25">
      <c t="s" r="A25" s="4">
        <v>268</v>
      </c>
      <c t="n" r="H25" s="7">
        <v>10</v>
      </c>
    </row>
    <row spans="1:15" r="26">
      <c t="s" r="A26" s="4">
        <v>274</v>
      </c>
      <c t="n" r="H26" s="7">
        <v>1000000</v>
      </c>
    </row>
    <row spans="1:15" r="27">
      <c t="s" r="A27" s="4">
        <v>275</v>
      </c>
      <c t="n" r="E27" s="7">
        <v>2000000</v>
      </c>
    </row>
    <row spans="1:15" r="28">
      <c t="s" r="A28" s="4">
        <v>276</v>
      </c>
      <c t="n" r="H28" s="5">
        <v>23849181</v>
      </c>
    </row>
    <row spans="1:15" r="29">
      <c t="s" r="A29" s="4">
        <v>61</v>
      </c>
      <c t="n" r="H29" s="5">
        <v>23572110</v>
      </c>
    </row>
    <row spans="1:15" r="30">
      <c t="s" r="A30" s="4">
        <v>277</v>
      </c>
      <c t="n" r="H30" s="7">
        <v>237600000</v>
      </c>
    </row>
    <row spans="1:15" r="31">
      <c t="s" r="A31" s="4">
        <v>278</v>
      </c>
    </row>
    <row spans="1:15" r="32">
      <c t="s" r="A32" s="3">
        <v>267</v>
      </c>
    </row>
    <row spans="1:15" r="33">
      <c t="s" r="A33" s="4">
        <v>275</v>
      </c>
      <c t="n" r="D33" s="7">
        <v>2500000</v>
      </c>
    </row>
    <row spans="1:15" r="34">
      <c t="s" r="A34" s="4">
        <v>279</v>
      </c>
    </row>
    <row spans="1:15" r="35">
      <c t="s" r="A35" s="3">
        <v>267</v>
      </c>
    </row>
    <row spans="1:15" r="36">
      <c t="s" r="A36" s="4">
        <v>275</v>
      </c>
      <c t="n" r="C36" s="7">
        <v>20000000</v>
      </c>
    </row>
    <row spans="1:15" r="37">
      <c t="s" r="A37" s="4">
        <v>280</v>
      </c>
    </row>
    <row spans="1:15" r="38">
      <c t="s" r="A38" s="3">
        <v>267</v>
      </c>
    </row>
    <row spans="1:15" r="39">
      <c t="s" r="A39" s="4">
        <v>275</v>
      </c>
      <c t="n" r="B39" s="7">
        <v>50000000</v>
      </c>
    </row>
    <row spans="1:15" r="40">
      <c t="s" r="A40" s="4">
        <v>281</v>
      </c>
    </row>
    <row spans="1:15" r="41">
      <c t="s" r="A41" s="3">
        <v>267</v>
      </c>
    </row>
    <row spans="1:15" r="42">
      <c t="s" r="A42" s="4">
        <v>60</v>
      </c>
      <c t="n" r="H42" s="5">
        <v>10000000</v>
      </c>
    </row>
    <row spans="1:15" r="43">
      <c t="s" r="A43" s="4">
        <v>268</v>
      </c>
      <c t="n" r="H43" s="8">
        <v>9.5</v>
      </c>
    </row>
    <row spans="1:15" r="44">
      <c t="s" r="A44" s="4">
        <v>97</v>
      </c>
      <c t="n" r="H44" s="7">
        <v>2632179</v>
      </c>
    </row>
    <row spans="1:15" r="45">
      <c t="s" r="A45" s="4">
        <v>61</v>
      </c>
      <c t="n" r="H45" s="5">
        <v>2770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14"/>
    <col customWidth="1" max="5" min="5" width="21"/>
    <col customWidth="1" max="6" min="6" width="14"/>
    <col customWidth="1" max="7" min="7" width="14"/>
    <col customWidth="1" max="8" min="8" width="14"/>
  </cols>
  <sheetData>
    <row spans="1:8" r="1">
      <c t="s" r="A1" s="1">
        <v>282</v>
      </c>
      <c t="s" r="B1" s="2">
        <v>1</v>
      </c>
    </row>
    <row spans="1:8" r="2">
      <c t="s" r="B2" s="2">
        <v>283</v>
      </c>
      <c t="s" r="C2" s="2">
        <v>284</v>
      </c>
      <c t="s" r="D2" s="2">
        <v>285</v>
      </c>
      <c t="s" r="E2" s="2">
        <v>286</v>
      </c>
      <c t="s" r="F2" s="2">
        <v>287</v>
      </c>
      <c t="s" r="G2" s="2">
        <v>288</v>
      </c>
      <c t="s" r="H2" s="2">
        <v>289</v>
      </c>
    </row>
    <row spans="1:8" r="3">
      <c t="s" r="A3" s="3">
        <v>290</v>
      </c>
    </row>
    <row spans="1:8" r="4">
      <c t="s" r="A4" s="4">
        <v>291</v>
      </c>
      <c t="s" r="B4" s="4">
        <v>292</v>
      </c>
    </row>
    <row spans="1:8" r="5">
      <c t="s" r="A5" s="4">
        <v>293</v>
      </c>
      <c t="n" r="B5" s="7">
        <v>6600000</v>
      </c>
    </row>
    <row spans="1:8" r="6">
      <c t="s" r="A6" s="4">
        <v>294</v>
      </c>
      <c t="n" r="B6" s="5">
        <v>146165</v>
      </c>
    </row>
    <row spans="1:8" r="7">
      <c t="s" r="A7" s="4">
        <v>295</v>
      </c>
      <c t="n" r="B7" s="7">
        <v>0</v>
      </c>
    </row>
    <row spans="1:8" r="8">
      <c t="s" r="A8" s="4">
        <v>296</v>
      </c>
      <c t="s" r="B8" s="4">
        <v>292</v>
      </c>
    </row>
    <row spans="1:8" r="9">
      <c t="s" r="A9" s="4">
        <v>40</v>
      </c>
      <c t="n" r="B9" s="7">
        <v>1438652</v>
      </c>
      <c t="n" r="E9" s="7">
        <v>3851263</v>
      </c>
    </row>
    <row spans="1:8" r="10">
      <c t="s" r="A10" s="4">
        <v>297</v>
      </c>
      <c t="n" r="B10" s="5">
        <v>6800000</v>
      </c>
    </row>
    <row spans="1:8" r="11">
      <c t="s" r="A11" s="4">
        <v>298</v>
      </c>
      <c t="n" r="B11" s="7">
        <v>3460407</v>
      </c>
      <c t="n" r="E11" s="5">
        <v>3618954</v>
      </c>
    </row>
    <row spans="1:8" r="12">
      <c t="s" r="A12" s="4">
        <v>269</v>
      </c>
    </row>
    <row spans="1:8" r="13">
      <c t="s" r="A13" s="3">
        <v>290</v>
      </c>
    </row>
    <row spans="1:8" r="14">
      <c t="s" r="A14" s="4">
        <v>299</v>
      </c>
      <c t="s" r="B14" s="4">
        <v>300</v>
      </c>
    </row>
    <row spans="1:8" r="15">
      <c t="s" r="A15" s="4">
        <v>301</v>
      </c>
      <c t="n" r="B15" s="7">
        <v>4000000</v>
      </c>
    </row>
    <row spans="1:8" r="16">
      <c t="s" r="A16" s="4">
        <v>302</v>
      </c>
    </row>
    <row spans="1:8" r="17">
      <c t="s" r="A17" s="3">
        <v>290</v>
      </c>
    </row>
    <row spans="1:8" r="18">
      <c t="s" r="A18" s="4">
        <v>40</v>
      </c>
      <c t="n" r="B18" s="5">
        <v>623035</v>
      </c>
      <c t="n" r="E18" s="7">
        <v>2272325</v>
      </c>
    </row>
    <row spans="1:8" r="19">
      <c t="s" r="A19" s="4">
        <v>303</v>
      </c>
    </row>
    <row spans="1:8" r="20">
      <c t="s" r="A20" s="3">
        <v>290</v>
      </c>
    </row>
    <row spans="1:8" r="21">
      <c t="s" r="A21" s="4">
        <v>298</v>
      </c>
      <c t="n" r="B21" s="7">
        <v>-3300000</v>
      </c>
    </row>
    <row spans="1:8" r="22">
      <c t="s" r="A22" s="4">
        <v>304</v>
      </c>
    </row>
    <row spans="1:8" r="23">
      <c t="s" r="A23" s="3">
        <v>290</v>
      </c>
    </row>
    <row spans="1:8" r="24">
      <c t="s" r="A24" s="4">
        <v>305</v>
      </c>
      <c t="s" r="H24" s="4">
        <v>306</v>
      </c>
    </row>
    <row spans="1:8" r="25">
      <c t="s" r="A25" s="4">
        <v>307</v>
      </c>
    </row>
    <row spans="1:8" r="26">
      <c t="s" r="A26" s="3">
        <v>290</v>
      </c>
    </row>
    <row spans="1:8" r="27">
      <c t="s" r="A27" s="4">
        <v>305</v>
      </c>
      <c t="s" r="G27" s="4">
        <v>308</v>
      </c>
    </row>
    <row spans="1:8" r="28">
      <c t="s" r="A28" s="4">
        <v>309</v>
      </c>
    </row>
    <row spans="1:8" r="29">
      <c t="s" r="A29" s="3">
        <v>290</v>
      </c>
    </row>
    <row spans="1:8" r="30">
      <c t="s" r="A30" s="4">
        <v>305</v>
      </c>
      <c t="s" r="F30" s="4">
        <v>310</v>
      </c>
    </row>
    <row spans="1:8" r="31">
      <c t="s" r="A31" s="4">
        <v>311</v>
      </c>
    </row>
    <row spans="1:8" r="32">
      <c t="s" r="A32" s="3">
        <v>290</v>
      </c>
    </row>
    <row spans="1:8" r="33">
      <c t="s" r="A33" s="4">
        <v>305</v>
      </c>
      <c t="s" r="D33" s="4">
        <v>312</v>
      </c>
    </row>
    <row spans="1:8" r="34">
      <c t="s" r="A34" s="4">
        <v>313</v>
      </c>
    </row>
    <row spans="1:8" r="35">
      <c t="s" r="A35" s="3">
        <v>290</v>
      </c>
    </row>
    <row spans="1:8" r="36">
      <c t="s" r="A36" s="4">
        <v>305</v>
      </c>
      <c t="s" r="C36" s="4">
        <v>312</v>
      </c>
    </row>
    <row spans="1:8" r="37">
      <c t="s" r="A37" s="4">
        <v>314</v>
      </c>
      <c t="n" r="C37" s="9">
        <v>0.005</v>
      </c>
    </row>
    <row spans="1:8" r="38">
      <c t="s" r="A38" s="4">
        <v>315</v>
      </c>
    </row>
    <row spans="1:8" r="39">
      <c t="s" r="A39" s="3">
        <v>290</v>
      </c>
    </row>
    <row spans="1:8" r="40">
      <c t="s" r="A40" s="4">
        <v>316</v>
      </c>
      <c t="s" r="B40" s="4">
        <v>317</v>
      </c>
    </row>
    <row spans="1:8" r="41">
      <c t="s" r="A41" s="4">
        <v>318</v>
      </c>
    </row>
    <row spans="1:8" r="42">
      <c t="s" r="A42" s="3">
        <v>290</v>
      </c>
    </row>
    <row spans="1:8" r="43">
      <c t="s" r="A43" s="4">
        <v>316</v>
      </c>
      <c t="s" r="B43" s="4">
        <v>319</v>
      </c>
    </row>
    <row spans="1:8" r="44">
      <c t="s" r="A44" s="4">
        <v>320</v>
      </c>
    </row>
    <row spans="1:8" r="45">
      <c t="s" r="A45" s="3">
        <v>290</v>
      </c>
    </row>
    <row spans="1:8" r="46">
      <c t="s" r="A46" s="4">
        <v>316</v>
      </c>
      <c t="s" r="B46" s="4">
        <v>317</v>
      </c>
    </row>
    <row spans="1:8" r="47">
      <c t="s" r="A47" s="4">
        <v>321</v>
      </c>
    </row>
    <row spans="1:8" r="48">
      <c t="s" r="A48" s="3">
        <v>290</v>
      </c>
    </row>
    <row spans="1:8" r="49">
      <c t="s" r="A49" s="4">
        <v>322</v>
      </c>
      <c t="n" r="B49" s="5">
        <v>152</v>
      </c>
    </row>
    <row spans="1:8" r="50">
      <c t="s" r="A50" s="4">
        <v>323</v>
      </c>
    </row>
    <row spans="1:8" r="51">
      <c t="s" r="A51" s="3">
        <v>290</v>
      </c>
    </row>
    <row spans="1:8" r="52">
      <c t="s" r="A52" s="4">
        <v>322</v>
      </c>
      <c t="n" r="B52" s="5">
        <v>360</v>
      </c>
    </row>
    <row spans="1:8" r="53">
      <c t="s" r="A53" s="4">
        <v>324</v>
      </c>
    </row>
    <row spans="1:8" r="54">
      <c t="s" r="A54" s="3">
        <v>290</v>
      </c>
    </row>
    <row spans="1:8" r="55">
      <c t="s" r="A55" s="4">
        <v>322</v>
      </c>
      <c t="n" r="B55" s="5">
        <v>216</v>
      </c>
    </row>
    <row spans="1:8" r="56">
      <c t="s" r="A56" s="4">
        <v>325</v>
      </c>
    </row>
    <row spans="1:8" r="57">
      <c t="s" r="A57" s="3">
        <v>290</v>
      </c>
    </row>
    <row spans="1:8" r="58">
      <c t="s" r="A58" s="4">
        <v>322</v>
      </c>
      <c t="n" r="B58" s="5">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326</v>
      </c>
      <c t="s" r="B1" s="2">
        <v>1</v>
      </c>
    </row>
    <row spans="1:4" r="2">
      <c t="s" r="B2" s="2">
        <v>2</v>
      </c>
      <c t="s" r="C2" s="2">
        <v>65</v>
      </c>
      <c t="s" r="D2" s="2">
        <v>23</v>
      </c>
    </row>
    <row spans="1:4" r="3">
      <c t="s" r="A3" s="3">
        <v>327</v>
      </c>
    </row>
    <row spans="1:4" r="4">
      <c t="s" r="A4" s="4">
        <v>328</v>
      </c>
      <c t="n" r="B4" s="7">
        <v>3447574</v>
      </c>
      <c t="n" r="C4" s="7">
        <v>23987</v>
      </c>
      <c t="n" r="D4" s="7">
        <v>259379</v>
      </c>
    </row>
    <row spans="1:4" r="5">
      <c t="s" r="A5" s="4">
        <v>329</v>
      </c>
      <c t="n" r="B5" s="5">
        <v>2417346</v>
      </c>
      <c t="n" r="C5" s="5">
        <v>0</v>
      </c>
    </row>
    <row spans="1:4" r="6">
      <c t="s" r="A6" s="4">
        <v>330</v>
      </c>
      <c t="n" r="B6" s="5">
        <v>1070447</v>
      </c>
      <c t="n" r="C6" s="5">
        <v>0</v>
      </c>
    </row>
    <row spans="1:4" r="7">
      <c t="s" r="A7" s="4">
        <v>34</v>
      </c>
      <c t="n" r="B7" s="5">
        <v>1558936</v>
      </c>
      <c t="n" r="C7" s="5">
        <v>0</v>
      </c>
    </row>
    <row spans="1:4" r="8">
      <c t="s" r="A8" s="4">
        <v>40</v>
      </c>
      <c t="n" r="B8" s="5">
        <v>1649290</v>
      </c>
      <c t="n" r="C8" s="5">
        <v>0</v>
      </c>
    </row>
    <row spans="1:4" r="9">
      <c t="s" r="A9" s="3">
        <v>331</v>
      </c>
    </row>
    <row spans="1:4" r="10">
      <c t="s" r="A10" s="4">
        <v>332</v>
      </c>
      <c t="n" r="B10" s="7">
        <v>368292</v>
      </c>
      <c t="n" r="C10" s="7">
        <v>163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33</v>
      </c>
      <c t="s" r="B1" s="2">
        <v>2</v>
      </c>
      <c t="s" r="C1" s="2">
        <v>23</v>
      </c>
    </row>
    <row spans="1:3" r="2">
      <c t="s" r="A2" s="3">
        <v>334</v>
      </c>
    </row>
    <row spans="1:3" r="3">
      <c t="s" r="A3" s="4">
        <v>29</v>
      </c>
      <c t="n" r="B3" s="7">
        <v>1669012</v>
      </c>
      <c t="n" r="C3" s="7">
        <v>725305</v>
      </c>
    </row>
    <row spans="1:3" r="4">
      <c t="s" r="A4" s="4">
        <v>335</v>
      </c>
    </row>
    <row spans="1:3" r="5">
      <c t="s" r="A5" s="3">
        <v>334</v>
      </c>
    </row>
    <row spans="1:3" r="6">
      <c t="s" r="A6" s="4">
        <v>29</v>
      </c>
      <c t="n" r="B6" s="5">
        <v>883646</v>
      </c>
      <c t="n" r="C6" s="5">
        <v>128871</v>
      </c>
    </row>
    <row spans="1:3" r="7">
      <c t="s" r="A7" s="4">
        <v>336</v>
      </c>
    </row>
    <row spans="1:3" r="8">
      <c t="s" r="A8" s="3">
        <v>334</v>
      </c>
    </row>
    <row spans="1:3" r="9">
      <c t="s" r="A9" s="4">
        <v>29</v>
      </c>
      <c t="n" r="B9" s="5">
        <v>53596</v>
      </c>
      <c t="n" r="C9" s="5">
        <v>157600</v>
      </c>
    </row>
    <row spans="1:3" r="10">
      <c t="s" r="A10" s="4">
        <v>337</v>
      </c>
    </row>
    <row spans="1:3" r="11">
      <c t="s" r="A11" s="3">
        <v>334</v>
      </c>
    </row>
    <row spans="1:3" r="12">
      <c t="s" r="A12" s="4">
        <v>29</v>
      </c>
      <c t="n" r="B12" s="7">
        <v>731770</v>
      </c>
      <c t="n" r="C12" s="7">
        <v>4388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2751105</v>
      </c>
      <c t="n" r="C4" s="7">
        <v>112639</v>
      </c>
      <c t="n" r="D4" s="7">
        <v>4431141</v>
      </c>
      <c t="n" r="E4" s="7">
        <v>112639</v>
      </c>
    </row>
    <row spans="1:5" r="5">
      <c t="s" r="A5" s="4">
        <v>68</v>
      </c>
      <c t="n" r="B5" s="5">
        <v>25895</v>
      </c>
      <c t="n" r="C5" s="5">
        <v>183</v>
      </c>
      <c t="n" r="D5" s="5">
        <v>45085</v>
      </c>
      <c t="n" r="E5" s="5">
        <v>282</v>
      </c>
    </row>
    <row spans="1:5" r="6">
      <c t="s" r="A6" s="4">
        <v>69</v>
      </c>
      <c t="n" r="B6" s="5">
        <v>2777000</v>
      </c>
      <c t="n" r="C6" s="5">
        <v>112822</v>
      </c>
      <c t="n" r="D6" s="5">
        <v>4476226</v>
      </c>
      <c t="n" r="E6" s="5">
        <v>112921</v>
      </c>
    </row>
    <row spans="1:5" r="7">
      <c t="s" r="A7" s="3">
        <v>70</v>
      </c>
    </row>
    <row spans="1:5" r="8">
      <c t="s" r="A8" s="4">
        <v>71</v>
      </c>
      <c t="n" r="B8" s="5">
        <v>1437560</v>
      </c>
      <c t="n" r="C8" s="5">
        <v>39748</v>
      </c>
      <c t="n" r="D8" s="5">
        <v>2187744</v>
      </c>
      <c t="n" r="E8" s="5">
        <v>39748</v>
      </c>
    </row>
    <row spans="1:5" r="9">
      <c t="s" r="A9" s="4">
        <v>72</v>
      </c>
      <c t="n" r="B9" s="5">
        <v>1263135</v>
      </c>
      <c t="n" r="C9" s="5">
        <v>269391</v>
      </c>
      <c t="n" r="D9" s="5">
        <v>2159232</v>
      </c>
      <c t="n" r="E9" s="5">
        <v>269391</v>
      </c>
    </row>
    <row spans="1:5" r="10">
      <c t="s" r="A10" s="4">
        <v>73</v>
      </c>
      <c t="n" r="B10" s="5">
        <v>452513</v>
      </c>
      <c t="n" r="C10" s="5">
        <v>50546</v>
      </c>
      <c t="n" r="D10" s="5">
        <v>705203</v>
      </c>
      <c t="n" r="E10" s="5">
        <v>50546</v>
      </c>
    </row>
    <row spans="1:5" r="11">
      <c t="s" r="A11" s="4">
        <v>74</v>
      </c>
      <c t="n" r="B11" s="5">
        <v>892023</v>
      </c>
      <c t="n" r="C11" s="5">
        <v>687598</v>
      </c>
      <c t="n" r="D11" s="5">
        <v>1547652</v>
      </c>
      <c t="n" r="E11" s="5">
        <v>687598</v>
      </c>
    </row>
    <row spans="1:5" r="12">
      <c t="s" r="A12" s="4">
        <v>75</v>
      </c>
      <c t="n" r="B12" s="5">
        <v>608364</v>
      </c>
      <c t="n" r="C12" s="5">
        <v>198840</v>
      </c>
      <c t="n" r="D12" s="5">
        <v>1011230</v>
      </c>
      <c t="n" r="E12" s="5">
        <v>198840</v>
      </c>
    </row>
    <row spans="1:5" r="13">
      <c t="s" r="A13" s="4">
        <v>76</v>
      </c>
      <c t="n" r="B13" s="5">
        <v>1844447</v>
      </c>
      <c t="n" r="C13" s="5">
        <v>83338</v>
      </c>
      <c t="n" r="D13" s="5">
        <v>2781664</v>
      </c>
      <c t="n" r="E13" s="5">
        <v>83338</v>
      </c>
    </row>
    <row spans="1:5" r="14">
      <c t="s" r="A14" s="4">
        <v>77</v>
      </c>
      <c t="n" r="B14" s="5">
        <v>6498042</v>
      </c>
      <c t="n" r="C14" s="5">
        <v>1329461</v>
      </c>
      <c t="n" r="D14" s="5">
        <v>10392725</v>
      </c>
      <c t="n" r="E14" s="5">
        <v>1329461</v>
      </c>
    </row>
    <row spans="1:5" r="15">
      <c t="s" r="A15" s="4">
        <v>78</v>
      </c>
      <c t="n" r="B15" s="5">
        <v>-3721042</v>
      </c>
      <c t="n" r="C15" s="5">
        <v>-1216639</v>
      </c>
      <c t="n" r="D15" s="5">
        <v>-5916499</v>
      </c>
      <c t="n" r="E15" s="5">
        <v>-1216540</v>
      </c>
    </row>
    <row spans="1:5" r="16">
      <c t="s" r="A16" s="3">
        <v>79</v>
      </c>
    </row>
    <row spans="1:5" r="17">
      <c t="s" r="A17" s="4">
        <v>80</v>
      </c>
      <c t="n" r="B17" s="5">
        <v>-228854</v>
      </c>
      <c t="n" r="C17" s="5">
        <v>-16356</v>
      </c>
      <c t="n" r="D17" s="5">
        <v>-452933</v>
      </c>
      <c t="n" r="E17" s="5">
        <v>-16356</v>
      </c>
    </row>
    <row spans="1:5" r="18">
      <c t="s" r="A18" s="4">
        <v>81</v>
      </c>
      <c t="n" r="B18" s="5">
        <v>-3949896</v>
      </c>
      <c t="n" r="C18" s="5">
        <v>-1232995</v>
      </c>
      <c t="n" r="D18" s="5">
        <v>-6369432</v>
      </c>
      <c t="n" r="E18" s="5">
        <v>-1232896</v>
      </c>
    </row>
    <row spans="1:5" r="19">
      <c t="s" r="A19" s="3">
        <v>82</v>
      </c>
    </row>
    <row spans="1:5" r="20">
      <c t="s" r="A20" s="4">
        <v>83</v>
      </c>
      <c t="n" r="B20" s="5">
        <v>-14001</v>
      </c>
      <c t="n" r="C20" s="5">
        <v>-7604</v>
      </c>
      <c t="n" r="D20" s="5">
        <v>-41799</v>
      </c>
      <c t="n" r="E20" s="5">
        <v>-7604</v>
      </c>
    </row>
    <row spans="1:5" r="21">
      <c t="s" r="A21" s="4">
        <v>84</v>
      </c>
      <c t="n" r="B21" s="7">
        <v>-3963897</v>
      </c>
      <c t="n" r="C21" s="7">
        <v>-1240599</v>
      </c>
      <c t="n" r="D21" s="7">
        <v>-6411231</v>
      </c>
      <c t="n" r="E21" s="7">
        <v>-1240500</v>
      </c>
    </row>
    <row spans="1:5" r="22">
      <c t="s" r="A22" s="4">
        <v>85</v>
      </c>
      <c t="n" r="B22" s="5">
        <v>18934576</v>
      </c>
      <c t="n" r="C22" s="5">
        <v>314208</v>
      </c>
      <c t="n" r="D22" s="5">
        <v>13604605</v>
      </c>
      <c t="n" r="E22" s="5">
        <v>314208</v>
      </c>
    </row>
    <row spans="1:5" r="23">
      <c t="s" r="A23" s="4">
        <v>86</v>
      </c>
      <c t="n" r="B23" s="8">
        <v>-0.21</v>
      </c>
      <c t="n" r="C23" s="8">
        <v>-3.92</v>
      </c>
      <c t="n" r="D23" s="8">
        <v>-0.47</v>
      </c>
      <c t="n" r="E23" s="8">
        <v>-3.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spans="1:6" r="1">
      <c t="s" r="A1" s="1">
        <v>338</v>
      </c>
      <c t="s" r="B1" s="2">
        <v>64</v>
      </c>
      <c t="s" r="D1" s="2">
        <v>1</v>
      </c>
    </row>
    <row spans="1:6" r="2">
      <c t="s" r="B2" s="2">
        <v>2</v>
      </c>
      <c t="s" r="C2" s="2">
        <v>65</v>
      </c>
      <c t="s" r="D2" s="2">
        <v>2</v>
      </c>
      <c t="s" r="E2" s="2">
        <v>65</v>
      </c>
      <c t="s" r="F2" s="2">
        <v>23</v>
      </c>
    </row>
    <row spans="1:6" r="3">
      <c t="s" r="A3" s="3">
        <v>339</v>
      </c>
    </row>
    <row spans="1:6" r="4">
      <c t="s" r="A4" s="4">
        <v>340</v>
      </c>
      <c t="n" r="B4" s="7">
        <v>20285344</v>
      </c>
      <c t="n" r="D4" s="7">
        <v>20285344</v>
      </c>
      <c t="n" r="F4" s="7">
        <v>6723368</v>
      </c>
    </row>
    <row spans="1:6" r="5">
      <c t="s" r="A5" s="4">
        <v>341</v>
      </c>
      <c t="n" r="B5" s="5">
        <v>110516138</v>
      </c>
      <c t="n" r="D5" s="5">
        <v>110516138</v>
      </c>
      <c t="n" r="F5" s="5">
        <v>47546786</v>
      </c>
    </row>
    <row spans="1:6" r="6">
      <c t="s" r="A6" s="4">
        <v>342</v>
      </c>
      <c t="n" r="B6" s="5">
        <v>2077468</v>
      </c>
      <c t="n" r="D6" s="5">
        <v>2077468</v>
      </c>
      <c t="n" r="F6" s="5">
        <v>612846</v>
      </c>
    </row>
    <row spans="1:6" r="7">
      <c t="s" r="A7" s="4">
        <v>343</v>
      </c>
      <c t="n" r="B7" s="5">
        <v>374750</v>
      </c>
      <c t="n" r="D7" s="5">
        <v>374750</v>
      </c>
      <c t="n" r="F7" s="5">
        <v>0</v>
      </c>
    </row>
    <row spans="1:6" r="8">
      <c t="s" r="A8" s="4">
        <v>344</v>
      </c>
      <c t="n" r="B8" s="5">
        <v>133253700</v>
      </c>
      <c t="n" r="D8" s="5">
        <v>133253700</v>
      </c>
      <c t="n" r="F8" s="5">
        <v>54883000</v>
      </c>
    </row>
    <row spans="1:6" r="9">
      <c t="s" r="A9" s="4">
        <v>345</v>
      </c>
      <c t="n" r="B9" s="5">
        <v>-1578262</v>
      </c>
      <c t="n" r="D9" s="5">
        <v>-1578262</v>
      </c>
      <c t="n" r="F9" s="5">
        <v>-179695</v>
      </c>
    </row>
    <row spans="1:6" r="10">
      <c t="s" r="A10" s="4">
        <v>346</v>
      </c>
      <c t="n" r="B10" s="5">
        <v>131675438</v>
      </c>
      <c t="n" r="D10" s="5">
        <v>131675438</v>
      </c>
      <c t="n" r="F10" s="7">
        <v>54703305</v>
      </c>
    </row>
    <row spans="1:6" r="11">
      <c t="s" r="A11" s="4">
        <v>347</v>
      </c>
      <c t="n" r="B11" s="7">
        <v>902373</v>
      </c>
      <c t="n" r="C11" s="7">
        <v>24778</v>
      </c>
      <c t="n" r="D11" s="7">
        <v>1400000</v>
      </c>
      <c t="n" r="E11" s="7">
        <v>247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2"/>
  </cols>
  <sheetData>
    <row spans="1:6" r="1">
      <c t="s" r="A1" s="1">
        <v>348</v>
      </c>
      <c t="s" r="B1" s="2">
        <v>349</v>
      </c>
      <c t="s" r="C1" s="2">
        <v>350</v>
      </c>
      <c t="s" r="D1" s="2">
        <v>351</v>
      </c>
      <c t="s" r="E1" s="2">
        <v>352</v>
      </c>
      <c t="s" r="F1" s="2">
        <v>353</v>
      </c>
    </row>
    <row spans="1:6" r="2">
      <c t="s" r="A2" s="3">
        <v>354</v>
      </c>
    </row>
    <row spans="1:6" r="3">
      <c t="s" r="A3" s="4">
        <v>355</v>
      </c>
      <c t="n" r="F3" s="5">
        <v>4</v>
      </c>
    </row>
    <row spans="1:6" r="4">
      <c t="s" r="A4" s="4">
        <v>321</v>
      </c>
    </row>
    <row spans="1:6" r="5">
      <c t="s" r="A5" s="3">
        <v>354</v>
      </c>
    </row>
    <row spans="1:6" r="6">
      <c t="s" r="A6" s="4">
        <v>356</v>
      </c>
      <c t="n" r="E6" s="7">
        <v>9500000</v>
      </c>
    </row>
    <row spans="1:6" r="7">
      <c t="s" r="A7" s="4">
        <v>340</v>
      </c>
      <c t="n" r="E7" s="5">
        <v>1888982</v>
      </c>
    </row>
    <row spans="1:6" r="8">
      <c t="s" r="A8" s="4">
        <v>357</v>
      </c>
      <c t="n" r="E8" s="5">
        <v>7060815</v>
      </c>
    </row>
    <row spans="1:6" r="9">
      <c t="s" r="A9" s="4">
        <v>358</v>
      </c>
      <c t="n" r="E9" s="5">
        <v>198840</v>
      </c>
    </row>
    <row spans="1:6" r="10">
      <c t="s" r="A10" s="4">
        <v>359</v>
      </c>
      <c t="n" r="E10" s="5">
        <v>351363</v>
      </c>
    </row>
    <row spans="1:6" r="11">
      <c t="s" r="A11" s="4">
        <v>360</v>
      </c>
      <c t="n" r="E11" s="5">
        <v>-84732</v>
      </c>
    </row>
    <row spans="1:6" r="12">
      <c t="s" r="A12" s="4">
        <v>361</v>
      </c>
      <c t="n" r="E12" s="7">
        <v>9415268</v>
      </c>
    </row>
    <row spans="1:6" r="13">
      <c t="s" r="A13" s="4">
        <v>323</v>
      </c>
    </row>
    <row spans="1:6" r="14">
      <c t="s" r="A14" s="3">
        <v>354</v>
      </c>
    </row>
    <row spans="1:6" r="15">
      <c t="s" r="A15" s="4">
        <v>356</v>
      </c>
      <c t="n" r="D15" s="7">
        <v>47000000</v>
      </c>
    </row>
    <row spans="1:6" r="16">
      <c t="s" r="A16" s="4">
        <v>340</v>
      </c>
      <c t="n" r="D16" s="5">
        <v>4834386</v>
      </c>
    </row>
    <row spans="1:6" r="17">
      <c t="s" r="A17" s="4">
        <v>357</v>
      </c>
      <c t="n" r="D17" s="5">
        <v>40485971</v>
      </c>
    </row>
    <row spans="1:6" r="18">
      <c t="s" r="A18" s="4">
        <v>358</v>
      </c>
      <c t="n" r="D18" s="5">
        <v>503582</v>
      </c>
    </row>
    <row spans="1:6" r="19">
      <c t="s" r="A19" s="4">
        <v>359</v>
      </c>
      <c t="n" r="D19" s="5">
        <v>1176061</v>
      </c>
    </row>
    <row spans="1:6" r="20">
      <c t="s" r="A20" s="4">
        <v>360</v>
      </c>
      <c t="n" r="D20" s="5">
        <v>-59977</v>
      </c>
    </row>
    <row spans="1:6" r="21">
      <c t="s" r="A21" s="4">
        <v>361</v>
      </c>
      <c t="n" r="D21" s="7">
        <v>46940023</v>
      </c>
    </row>
    <row spans="1:6" r="22">
      <c t="s" r="A22" s="4">
        <v>324</v>
      </c>
    </row>
    <row spans="1:6" r="23">
      <c t="s" r="A23" s="3">
        <v>354</v>
      </c>
    </row>
    <row spans="1:6" r="24">
      <c t="s" r="A24" s="4">
        <v>356</v>
      </c>
      <c t="n" r="C24" s="7">
        <v>32500000</v>
      </c>
    </row>
    <row spans="1:6" r="25">
      <c t="s" r="A25" s="4">
        <v>340</v>
      </c>
      <c t="n" r="C25" s="5">
        <v>6464391</v>
      </c>
    </row>
    <row spans="1:6" r="26">
      <c t="s" r="A26" s="4">
        <v>357</v>
      </c>
      <c t="n" r="C26" s="5">
        <v>24992651</v>
      </c>
    </row>
    <row spans="1:6" r="27">
      <c t="s" r="A27" s="4">
        <v>358</v>
      </c>
      <c t="n" r="C27" s="5">
        <v>399036</v>
      </c>
    </row>
    <row spans="1:6" r="28">
      <c t="s" r="A28" s="4">
        <v>359</v>
      </c>
      <c t="n" r="C28" s="5">
        <v>643922</v>
      </c>
    </row>
    <row spans="1:6" r="29">
      <c t="s" r="A29" s="4">
        <v>360</v>
      </c>
      <c t="n" r="C29" s="5">
        <v>-117170</v>
      </c>
    </row>
    <row spans="1:6" r="30">
      <c t="s" r="A30" s="4">
        <v>361</v>
      </c>
      <c t="n" r="C30" s="7">
        <v>32382830</v>
      </c>
    </row>
    <row spans="1:6" r="31">
      <c t="s" r="A31" s="4">
        <v>325</v>
      </c>
    </row>
    <row spans="1:6" r="32">
      <c t="s" r="A32" s="3">
        <v>354</v>
      </c>
    </row>
    <row spans="1:6" r="33">
      <c t="s" r="A33" s="4">
        <v>356</v>
      </c>
      <c t="n" r="B33" s="7">
        <v>46750000</v>
      </c>
    </row>
    <row spans="1:6" r="34">
      <c t="s" r="A34" s="4">
        <v>340</v>
      </c>
      <c t="n" r="B34" s="5">
        <v>7097585</v>
      </c>
    </row>
    <row spans="1:6" r="35">
      <c t="s" r="A35" s="4">
        <v>357</v>
      </c>
      <c t="n" r="B35" s="5">
        <v>37946732</v>
      </c>
    </row>
    <row spans="1:6" r="36">
      <c t="s" r="A36" s="4">
        <v>358</v>
      </c>
      <c t="n" r="B36" s="5">
        <v>608364</v>
      </c>
    </row>
    <row spans="1:6" r="37">
      <c t="s" r="A37" s="4">
        <v>359</v>
      </c>
      <c t="n" r="B37" s="5">
        <v>1097319</v>
      </c>
    </row>
    <row spans="1:6" r="38">
      <c t="s" r="A38" s="4">
        <v>360</v>
      </c>
      <c t="n" r="B38" s="5">
        <v>-359270</v>
      </c>
    </row>
    <row spans="1:6" r="39">
      <c t="s" r="A39" s="4">
        <v>361</v>
      </c>
      <c t="n" r="B39" s="7">
        <v>463907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62</v>
      </c>
      <c t="s" r="B1" s="2">
        <v>64</v>
      </c>
      <c t="s" r="D1" s="2">
        <v>1</v>
      </c>
    </row>
    <row spans="1:5" r="2">
      <c t="s" r="B2" s="2">
        <v>2</v>
      </c>
      <c t="s" r="C2" s="2">
        <v>65</v>
      </c>
      <c t="s" r="D2" s="2">
        <v>2</v>
      </c>
      <c t="s" r="E2" s="2">
        <v>65</v>
      </c>
    </row>
    <row spans="1:5" r="3">
      <c t="s" r="A3" s="3">
        <v>354</v>
      </c>
    </row>
    <row spans="1:5" r="4">
      <c t="s" r="A4" s="4">
        <v>363</v>
      </c>
      <c t="n" r="B4" s="7">
        <v>2777000</v>
      </c>
      <c t="n" r="C4" s="7">
        <v>112822</v>
      </c>
      <c t="n" r="D4" s="7">
        <v>4476226</v>
      </c>
      <c t="n" r="E4" s="7">
        <v>112921</v>
      </c>
    </row>
    <row spans="1:5" r="5">
      <c t="s" r="A5" s="4">
        <v>364</v>
      </c>
      <c t="n" r="B5" s="5">
        <v>-3949896</v>
      </c>
      <c t="n" r="C5" s="5">
        <v>-1232995</v>
      </c>
      <c t="n" r="D5" s="5">
        <v>-6369432</v>
      </c>
      <c t="n" r="E5" s="5">
        <v>-1232896</v>
      </c>
    </row>
    <row spans="1:5" r="6">
      <c t="s" r="A6" s="4">
        <v>72</v>
      </c>
      <c t="n" r="B6" s="5">
        <v>1263135</v>
      </c>
      <c t="n" r="C6" s="7">
        <v>269391</v>
      </c>
      <c t="n" r="D6" s="5">
        <v>2159232</v>
      </c>
      <c t="n" r="E6" s="7">
        <v>269391</v>
      </c>
    </row>
    <row spans="1:5" r="7">
      <c t="s" r="A7" s="4">
        <v>324</v>
      </c>
    </row>
    <row spans="1:5" r="8">
      <c t="s" r="A8" s="3">
        <v>354</v>
      </c>
    </row>
    <row spans="1:5" r="9">
      <c t="s" r="A9" s="4">
        <v>363</v>
      </c>
      <c t="n" r="B9" s="5">
        <v>701102</v>
      </c>
      <c t="n" r="D9" s="5">
        <v>739948</v>
      </c>
    </row>
    <row spans="1:5" r="10">
      <c t="s" r="A10" s="4">
        <v>364</v>
      </c>
      <c t="n" r="B10" s="5">
        <v>-261253</v>
      </c>
      <c t="n" r="D10" s="5">
        <v>-396715</v>
      </c>
    </row>
    <row spans="1:5" r="11">
      <c t="s" r="A11" s="4">
        <v>72</v>
      </c>
      <c t="n" r="B11" s="5">
        <v>1795</v>
      </c>
      <c t="n" r="D11" s="5">
        <v>162412</v>
      </c>
    </row>
    <row spans="1:5" r="12">
      <c t="s" r="A12" s="4">
        <v>325</v>
      </c>
    </row>
    <row spans="1:5" r="13">
      <c t="s" r="A13" s="3">
        <v>354</v>
      </c>
    </row>
    <row spans="1:5" r="14">
      <c t="s" r="A14" s="4">
        <v>363</v>
      </c>
      <c t="n" r="B14" s="5">
        <v>467619</v>
      </c>
      <c t="n" r="D14" s="5">
        <v>467619</v>
      </c>
    </row>
    <row spans="1:5" r="15">
      <c t="s" r="A15" s="4">
        <v>364</v>
      </c>
      <c t="n" r="B15" s="5">
        <v>-962950</v>
      </c>
      <c t="n" r="D15" s="5">
        <v>-962950</v>
      </c>
    </row>
    <row spans="1:5" r="16">
      <c t="s" r="A16" s="4">
        <v>72</v>
      </c>
      <c t="n" r="B16" s="7">
        <v>148638</v>
      </c>
      <c t="n" r="D16" s="7">
        <v>1486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5</v>
      </c>
      <c t="s" r="B1" s="2">
        <v>64</v>
      </c>
      <c t="s" r="D1" s="2">
        <v>1</v>
      </c>
    </row>
    <row spans="1:6" r="2">
      <c t="s" r="B2" s="2">
        <v>2</v>
      </c>
      <c t="s" r="C2" s="2">
        <v>65</v>
      </c>
      <c t="s" r="D2" s="2">
        <v>2</v>
      </c>
      <c t="s" r="E2" s="2">
        <v>65</v>
      </c>
      <c t="s" r="F2" s="2">
        <v>23</v>
      </c>
    </row>
    <row spans="1:6" r="3">
      <c t="s" r="A3" s="3">
        <v>366</v>
      </c>
    </row>
    <row spans="1:6" r="4">
      <c t="s" r="A4" s="4">
        <v>367</v>
      </c>
      <c t="n" r="B4" s="7">
        <v>3300000</v>
      </c>
      <c t="n" r="D4" s="7">
        <v>3300000</v>
      </c>
      <c t="n" r="F4" s="7">
        <v>1500000</v>
      </c>
    </row>
    <row spans="1:6" r="5">
      <c t="s" r="A5" s="4">
        <v>368</v>
      </c>
      <c t="n" r="B5" s="5">
        <v>1700000</v>
      </c>
      <c t="n" r="D5" s="7">
        <v>1700000</v>
      </c>
      <c t="n" r="F5" s="7">
        <v>351363</v>
      </c>
    </row>
    <row spans="1:6" r="6">
      <c t="s" r="A6" s="4">
        <v>369</v>
      </c>
      <c t="s" r="D6" s="4">
        <v>370</v>
      </c>
    </row>
    <row spans="1:6" r="7">
      <c t="s" r="A7" s="4">
        <v>371</v>
      </c>
      <c t="n" r="B7" s="5">
        <v>942074</v>
      </c>
      <c t="n" r="C7" s="7">
        <v>58560</v>
      </c>
      <c t="n" r="D7" s="7">
        <v>1400000</v>
      </c>
      <c t="n" r="E7" s="7">
        <v>58560</v>
      </c>
    </row>
    <row spans="1:6" r="8">
      <c t="s" r="A8" s="4">
        <v>372</v>
      </c>
      <c t="n" r="B8" s="7">
        <v>1500000</v>
      </c>
      <c t="n" r="D8" s="7">
        <v>1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spans="1:6" r="1">
      <c t="s" r="A1" s="1">
        <v>373</v>
      </c>
      <c t="s" r="B1" s="2">
        <v>64</v>
      </c>
      <c t="s" r="C1" s="2">
        <v>1</v>
      </c>
    </row>
    <row spans="1:6" r="2">
      <c t="s" r="B2" s="2">
        <v>2</v>
      </c>
      <c t="s" r="C2" s="2">
        <v>2</v>
      </c>
      <c t="s" r="D2" s="2">
        <v>23</v>
      </c>
      <c t="s" r="E2" s="2">
        <v>374</v>
      </c>
      <c t="s" r="F2" s="2">
        <v>257</v>
      </c>
    </row>
    <row spans="1:6" r="3">
      <c t="s" r="A3" s="3">
        <v>375</v>
      </c>
    </row>
    <row spans="1:6" r="4">
      <c t="s" r="A4" s="4">
        <v>376</v>
      </c>
      <c t="n" r="B4" s="7">
        <v>58740000</v>
      </c>
      <c t="n" r="C4" s="7">
        <v>58740000</v>
      </c>
      <c t="n" r="D4" s="7">
        <v>38540000</v>
      </c>
    </row>
    <row spans="1:6" r="5">
      <c t="s" r="A5" s="4">
        <v>377</v>
      </c>
    </row>
    <row spans="1:6" r="6">
      <c t="s" r="A6" s="3">
        <v>375</v>
      </c>
    </row>
    <row spans="1:6" r="7">
      <c t="s" r="A7" s="4">
        <v>376</v>
      </c>
      <c t="n" r="B7" s="5">
        <v>58740000</v>
      </c>
      <c t="n" r="C7" s="5">
        <v>58740000</v>
      </c>
    </row>
    <row spans="1:6" r="8">
      <c t="s" r="A8" s="4">
        <v>378</v>
      </c>
    </row>
    <row spans="1:6" r="9">
      <c t="s" r="A9" s="3">
        <v>375</v>
      </c>
    </row>
    <row spans="1:6" r="10">
      <c t="s" r="A10" s="4">
        <v>376</v>
      </c>
      <c t="n" r="B10" s="7">
        <v>7465000</v>
      </c>
      <c t="n" r="C10" s="7">
        <v>7465000</v>
      </c>
      <c t="n" r="F10" s="7">
        <v>7500000</v>
      </c>
    </row>
    <row spans="1:6" r="11">
      <c t="s" r="A11" s="4">
        <v>379</v>
      </c>
      <c t="s" r="B11" s="4">
        <v>380</v>
      </c>
      <c t="s" r="C11" s="4">
        <v>380</v>
      </c>
    </row>
    <row spans="1:6" r="12">
      <c t="s" r="A12" s="4">
        <v>381</v>
      </c>
      <c t="n" r="C12" s="7">
        <v>15944</v>
      </c>
    </row>
    <row spans="1:6" r="13">
      <c t="s" r="A13" s="4">
        <v>382</v>
      </c>
      <c t="n" r="B13" s="7">
        <v>63776</v>
      </c>
      <c t="n" r="C13" s="5">
        <v>127030</v>
      </c>
    </row>
    <row spans="1:6" r="14">
      <c t="s" r="A14" s="4">
        <v>383</v>
      </c>
    </row>
    <row spans="1:6" r="15">
      <c t="s" r="A15" s="3">
        <v>375</v>
      </c>
    </row>
    <row spans="1:6" r="16">
      <c t="s" r="A16" s="4">
        <v>376</v>
      </c>
      <c t="n" r="B16" s="7">
        <v>31075000</v>
      </c>
      <c t="n" r="C16" s="7">
        <v>31075000</v>
      </c>
      <c t="n" r="E16" s="7">
        <v>31100000</v>
      </c>
    </row>
    <row spans="1:6" r="17">
      <c t="s" r="A17" s="4">
        <v>379</v>
      </c>
      <c t="s" r="B17" s="4">
        <v>384</v>
      </c>
      <c t="s" r="C17" s="4">
        <v>384</v>
      </c>
    </row>
    <row spans="1:6" r="18">
      <c t="s" r="A18" s="4">
        <v>381</v>
      </c>
      <c t="n" r="C18" s="7">
        <v>54471</v>
      </c>
    </row>
    <row spans="1:6" r="19">
      <c t="s" r="A19" s="4">
        <v>382</v>
      </c>
      <c t="n" r="B19" s="7">
        <v>162521</v>
      </c>
      <c t="n" r="C19" s="5">
        <v>323257</v>
      </c>
    </row>
    <row spans="1:6" r="20">
      <c t="s" r="A20" s="4">
        <v>385</v>
      </c>
    </row>
    <row spans="1:6" r="21">
      <c t="s" r="A21" s="3">
        <v>375</v>
      </c>
    </row>
    <row spans="1:6" r="22">
      <c t="s" r="A22" s="4">
        <v>376</v>
      </c>
      <c t="n" r="B22" s="7">
        <v>20200000</v>
      </c>
      <c t="n" r="C22" s="7">
        <v>20200000</v>
      </c>
    </row>
    <row spans="1:6" r="23">
      <c t="s" r="A23" s="4">
        <v>379</v>
      </c>
      <c t="s" r="B23" s="4">
        <v>386</v>
      </c>
      <c t="s" r="C23" s="4">
        <v>386</v>
      </c>
    </row>
    <row spans="1:6" r="24">
      <c t="s" r="A24" s="4">
        <v>381</v>
      </c>
      <c t="n" r="C24" s="7">
        <v>40740</v>
      </c>
    </row>
    <row spans="1:6" r="25">
      <c t="s" r="A25" s="4">
        <v>382</v>
      </c>
      <c t="n" r="B25" s="7">
        <v>0</v>
      </c>
      <c t="n" r="C25"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3</v>
      </c>
    </row>
    <row spans="1:3" r="2">
      <c t="s" r="A2" s="3">
        <v>155</v>
      </c>
    </row>
    <row spans="1:3" r="3">
      <c t="n" r="A3" s="5">
        <v>2016</v>
      </c>
      <c t="n" r="B3" s="7">
        <v>0</v>
      </c>
    </row>
    <row spans="1:3" r="4">
      <c t="n" r="A4" s="5">
        <v>2017</v>
      </c>
      <c t="n" r="B4" s="5">
        <v>322096</v>
      </c>
    </row>
    <row spans="1:3" r="5">
      <c t="n" r="A5" s="5">
        <v>2018</v>
      </c>
      <c t="n" r="B5" s="5">
        <v>1031571</v>
      </c>
    </row>
    <row spans="1:3" r="6">
      <c t="n" r="A6" s="5">
        <v>2019</v>
      </c>
      <c t="n" r="B6" s="5">
        <v>1171294</v>
      </c>
    </row>
    <row spans="1:3" r="7">
      <c t="n" r="A7" s="5">
        <v>2020</v>
      </c>
      <c t="n" r="B7" s="5">
        <v>1171294</v>
      </c>
    </row>
    <row spans="1:3" r="8">
      <c t="s" r="A8" s="4">
        <v>388</v>
      </c>
      <c t="n" r="B8" s="5">
        <v>55043745</v>
      </c>
    </row>
    <row spans="1:3" r="9">
      <c t="s" r="A9" s="4">
        <v>38</v>
      </c>
      <c t="n" r="B9" s="7">
        <v>58740000</v>
      </c>
      <c t="n" r="C9" s="7">
        <v>385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9</v>
      </c>
      <c t="s" r="B1" s="2">
        <v>2</v>
      </c>
      <c t="s" r="C1" s="2">
        <v>374</v>
      </c>
      <c t="s" r="D1" s="2">
        <v>257</v>
      </c>
      <c t="s" r="E1" s="2">
        <v>23</v>
      </c>
    </row>
    <row spans="1:5" r="2">
      <c t="s" r="A2" s="3">
        <v>375</v>
      </c>
    </row>
    <row spans="1:5" r="3">
      <c t="s" r="A3" s="4">
        <v>38</v>
      </c>
      <c t="n" r="B3" s="7">
        <v>58740000</v>
      </c>
      <c t="n" r="E3" s="7">
        <v>38540000</v>
      </c>
    </row>
    <row spans="1:5" r="4">
      <c t="s" r="A4" s="4">
        <v>377</v>
      </c>
    </row>
    <row spans="1:5" r="5">
      <c t="s" r="A5" s="3">
        <v>375</v>
      </c>
    </row>
    <row spans="1:5" r="6">
      <c t="s" r="A6" s="4">
        <v>38</v>
      </c>
      <c t="n" r="B6" s="5">
        <v>58740000</v>
      </c>
    </row>
    <row spans="1:5" r="7">
      <c t="s" r="A7" s="4">
        <v>378</v>
      </c>
    </row>
    <row spans="1:5" r="8">
      <c t="s" r="A8" s="3">
        <v>375</v>
      </c>
    </row>
    <row spans="1:5" r="9">
      <c t="s" r="A9" s="4">
        <v>38</v>
      </c>
      <c t="n" r="B9" s="5">
        <v>7465000</v>
      </c>
      <c t="n" r="D9" s="7">
        <v>7500000</v>
      </c>
    </row>
    <row spans="1:5" r="10">
      <c t="s" r="A10" s="4">
        <v>390</v>
      </c>
      <c t="n" r="D10" s="7">
        <v>28000</v>
      </c>
    </row>
    <row spans="1:5" r="11">
      <c t="s" r="A11" s="4">
        <v>391</v>
      </c>
    </row>
    <row spans="1:5" r="12">
      <c t="s" r="A12" s="3">
        <v>375</v>
      </c>
    </row>
    <row spans="1:5" r="13">
      <c t="s" r="A13" s="4">
        <v>392</v>
      </c>
      <c t="s" r="D13" s="4">
        <v>393</v>
      </c>
    </row>
    <row spans="1:5" r="14">
      <c t="s" r="A14" s="4">
        <v>383</v>
      </c>
    </row>
    <row spans="1:5" r="15">
      <c t="s" r="A15" s="3">
        <v>375</v>
      </c>
    </row>
    <row spans="1:5" r="16">
      <c t="s" r="A16" s="4">
        <v>38</v>
      </c>
      <c t="n" r="B16" s="5">
        <v>31075000</v>
      </c>
      <c t="n" r="C16" s="7">
        <v>31100000</v>
      </c>
    </row>
    <row spans="1:5" r="17">
      <c t="s" r="A17" s="4">
        <v>390</v>
      </c>
      <c t="n" r="C17" s="7">
        <v>109000</v>
      </c>
    </row>
    <row spans="1:5" r="18">
      <c t="s" r="A18" s="4">
        <v>394</v>
      </c>
    </row>
    <row spans="1:5" r="19">
      <c t="s" r="A19" s="3">
        <v>375</v>
      </c>
    </row>
    <row spans="1:5" r="20">
      <c t="s" r="A20" s="4">
        <v>392</v>
      </c>
      <c t="s" r="C20" s="4">
        <v>395</v>
      </c>
    </row>
    <row spans="1:5" r="21">
      <c t="s" r="A21" s="4">
        <v>385</v>
      </c>
    </row>
    <row spans="1:5" r="22">
      <c t="s" r="A22" s="3">
        <v>375</v>
      </c>
    </row>
    <row spans="1:5" r="23">
      <c t="s" r="A23" s="4">
        <v>38</v>
      </c>
      <c t="n" r="B23" s="5">
        <v>20200000</v>
      </c>
    </row>
    <row spans="1:5" r="24">
      <c t="s" r="A24" s="4">
        <v>390</v>
      </c>
      <c t="n" r="B24" s="7">
        <v>74000</v>
      </c>
    </row>
    <row spans="1:5" r="25">
      <c t="s" r="A25" s="4">
        <v>396</v>
      </c>
    </row>
    <row spans="1:5" r="26">
      <c t="s" r="A26" s="3">
        <v>375</v>
      </c>
    </row>
    <row spans="1:5" r="27">
      <c t="s" r="A27" s="4">
        <v>392</v>
      </c>
      <c t="s" r="B27" s="4">
        <v>3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98</v>
      </c>
      <c t="s" r="B1" s="2">
        <v>2</v>
      </c>
      <c t="s" r="C1" s="2">
        <v>23</v>
      </c>
    </row>
    <row spans="1:3" r="2">
      <c t="s" r="A2" s="3">
        <v>158</v>
      </c>
    </row>
    <row spans="1:3" r="3">
      <c t="s" r="A3" s="4">
        <v>113</v>
      </c>
      <c t="n" r="B3" s="7">
        <v>40540</v>
      </c>
      <c t="n" r="C3" s="7">
        <v>9581</v>
      </c>
    </row>
    <row spans="1:3" r="4">
      <c t="n" r="A4" s="5">
        <v>2016</v>
      </c>
      <c t="n" r="B4" s="5">
        <v>120122</v>
      </c>
    </row>
    <row spans="1:3" r="5">
      <c t="n" r="A5" s="5">
        <v>2017</v>
      </c>
      <c t="n" r="B5" s="5">
        <v>119540</v>
      </c>
    </row>
    <row spans="1:3" r="6">
      <c t="n" r="A6" s="5">
        <v>2018</v>
      </c>
      <c t="n" r="B6" s="5">
        <v>118234</v>
      </c>
    </row>
    <row spans="1:3" r="7">
      <c t="n" r="A7" s="5">
        <v>2019</v>
      </c>
      <c t="n" r="B7" s="5">
        <v>116048</v>
      </c>
    </row>
    <row spans="1:3" r="8">
      <c t="n" r="A8" s="5">
        <v>2020</v>
      </c>
      <c t="n" r="B8" s="5">
        <v>114002</v>
      </c>
    </row>
    <row spans="1:3" r="9">
      <c t="s" r="A9" s="4">
        <v>388</v>
      </c>
      <c t="n" r="B9" s="5">
        <v>503161</v>
      </c>
    </row>
    <row spans="1:3" r="10">
      <c t="s" r="A10" s="4">
        <v>35</v>
      </c>
      <c t="n" r="B10" s="7">
        <v>1091107</v>
      </c>
      <c t="n" r="C10" s="7">
        <v>5817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99</v>
      </c>
      <c t="s" r="B1" s="2">
        <v>64</v>
      </c>
      <c t="s" r="D1" s="2">
        <v>1</v>
      </c>
    </row>
    <row spans="1:5" r="2">
      <c t="s" r="B2" s="2">
        <v>2</v>
      </c>
      <c t="s" r="C2" s="2">
        <v>65</v>
      </c>
      <c t="s" r="D2" s="2">
        <v>2</v>
      </c>
      <c t="s" r="E2" s="2">
        <v>65</v>
      </c>
    </row>
    <row spans="1:5" r="3">
      <c t="s" r="A3" s="3">
        <v>400</v>
      </c>
    </row>
    <row spans="1:5" r="4">
      <c t="s" r="A4" s="4">
        <v>401</v>
      </c>
      <c t="n" r="D4" s="7">
        <v>-34468</v>
      </c>
    </row>
    <row spans="1:5" r="5">
      <c t="s" r="A5" s="4">
        <v>402</v>
      </c>
      <c t="n" r="B5" s="7">
        <v>-14001</v>
      </c>
      <c t="n" r="C5" s="7">
        <v>-7604</v>
      </c>
      <c t="n" r="D5" s="5">
        <v>-41799</v>
      </c>
      <c t="n" r="E5" s="7">
        <v>-7604</v>
      </c>
    </row>
    <row spans="1:5" r="6">
      <c t="s" r="A6" s="4">
        <v>403</v>
      </c>
      <c t="n" r="B6" s="7">
        <v>-76267</v>
      </c>
      <c t="n" r="D6" s="7">
        <v>-762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4</v>
      </c>
      <c t="s" r="B1" s="2">
        <v>257</v>
      </c>
      <c t="s" r="C1" s="2">
        <v>2</v>
      </c>
      <c t="s" r="D1" s="2">
        <v>65</v>
      </c>
    </row>
    <row spans="1:4" r="2">
      <c t="s" r="A2" s="3">
        <v>405</v>
      </c>
    </row>
    <row spans="1:4" r="3">
      <c t="s" r="A3" s="4">
        <v>406</v>
      </c>
      <c t="n" r="C3" s="7">
        <v>368292</v>
      </c>
      <c t="n" r="D3" s="7">
        <v>16356</v>
      </c>
    </row>
    <row spans="1:4" r="4">
      <c t="s" r="A4" s="4">
        <v>407</v>
      </c>
      <c t="n" r="C4" s="5">
        <v>2500000</v>
      </c>
    </row>
    <row spans="1:4" r="5">
      <c t="s" r="A5" s="4">
        <v>408</v>
      </c>
      <c t="n" r="C5" s="5">
        <v>140000000</v>
      </c>
    </row>
    <row spans="1:4" r="6">
      <c t="s" r="A6" s="4">
        <v>269</v>
      </c>
    </row>
    <row spans="1:4" r="7">
      <c t="s" r="A7" s="3">
        <v>405</v>
      </c>
    </row>
    <row spans="1:4" r="8">
      <c t="s" r="A8" s="4">
        <v>40</v>
      </c>
      <c t="n" r="C8" s="7">
        <v>4000000</v>
      </c>
    </row>
    <row spans="1:4" r="9">
      <c t="s" r="A9" s="4">
        <v>409</v>
      </c>
      <c t="s" r="C9" s="4">
        <v>292</v>
      </c>
    </row>
    <row spans="1:4" r="10">
      <c t="s" r="A10" s="4">
        <v>410</v>
      </c>
      <c t="s" r="C10" s="4">
        <v>411</v>
      </c>
    </row>
    <row spans="1:4" r="11">
      <c t="s" r="A11" s="4">
        <v>412</v>
      </c>
      <c t="s" r="C11" s="4">
        <v>413</v>
      </c>
    </row>
    <row spans="1:4" r="12">
      <c t="s" r="A12" s="4">
        <v>414</v>
      </c>
      <c t="s" r="C12" s="4">
        <v>415</v>
      </c>
    </row>
    <row spans="1:4" r="13">
      <c t="s" r="A13" s="4">
        <v>416</v>
      </c>
      <c t="s" r="C13" s="4">
        <v>411</v>
      </c>
    </row>
    <row spans="1:4" r="14">
      <c t="s" r="A14" s="4">
        <v>417</v>
      </c>
      <c t="s" r="C14" s="4">
        <v>312</v>
      </c>
    </row>
    <row spans="1:4" r="15">
      <c t="s" r="A15" s="4">
        <v>299</v>
      </c>
      <c t="s" r="C15" s="4">
        <v>300</v>
      </c>
    </row>
    <row spans="1:4" r="16">
      <c t="s" r="A16" s="4">
        <v>418</v>
      </c>
    </row>
    <row spans="1:4" r="17">
      <c t="s" r="A17" s="3">
        <v>405</v>
      </c>
    </row>
    <row spans="1:4" r="18">
      <c t="s" r="A18" s="4">
        <v>419</v>
      </c>
      <c t="n" r="B18" s="7">
        <v>1300000</v>
      </c>
    </row>
    <row spans="1:4" r="19">
      <c t="s" r="A19" s="4">
        <v>420</v>
      </c>
    </row>
    <row spans="1:4" r="20">
      <c t="s" r="A20" s="3">
        <v>405</v>
      </c>
    </row>
    <row spans="1:4" r="21">
      <c t="s" r="A21" s="4">
        <v>392</v>
      </c>
      <c t="s" r="B21" s="4">
        <v>421</v>
      </c>
    </row>
    <row spans="1:4" r="22">
      <c t="s" r="A22" s="4">
        <v>406</v>
      </c>
      <c t="n" r="D22" s="7">
        <v>2242</v>
      </c>
    </row>
    <row spans="1:4" r="23">
      <c t="s" r="A23" s="4">
        <v>422</v>
      </c>
    </row>
    <row spans="1:4" r="24">
      <c t="s" r="A24" s="3">
        <v>405</v>
      </c>
    </row>
    <row spans="1:4" r="25">
      <c t="s" r="A25" s="4">
        <v>423</v>
      </c>
      <c t="s" r="C25" s="4">
        <v>424</v>
      </c>
    </row>
    <row spans="1:4" r="26">
      <c t="s" r="A26" s="4">
        <v>425</v>
      </c>
      <c t="s" r="C26" s="4">
        <v>426</v>
      </c>
    </row>
    <row spans="1:4" r="27">
      <c t="s" r="A27" s="4">
        <v>427</v>
      </c>
      <c t="s" r="C27" s="4">
        <v>428</v>
      </c>
    </row>
    <row spans="1:4" r="28">
      <c t="s" r="A28" s="4">
        <v>429</v>
      </c>
    </row>
    <row spans="1:4" r="29">
      <c t="s" r="A29" s="3">
        <v>405</v>
      </c>
    </row>
    <row spans="1:4" r="30">
      <c t="s" r="A30" s="4">
        <v>430</v>
      </c>
      <c t="s" r="C30" s="4">
        <v>431</v>
      </c>
    </row>
    <row spans="1:4" r="31">
      <c t="s" r="A31" s="4">
        <v>432</v>
      </c>
      <c t="s" r="C31" s="4">
        <v>4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2"/>
    <col customWidth="1" max="5" min="5" width="48"/>
    <col customWidth="1" max="6" min="6" width="36"/>
    <col customWidth="1" max="7" min="7" width="46"/>
    <col customWidth="1" max="8" min="8" width="29"/>
  </cols>
  <sheetData>
    <row spans="1:8" r="1">
      <c t="s" r="A1" s="1">
        <v>87</v>
      </c>
      <c t="s" r="B1" s="2">
        <v>88</v>
      </c>
      <c t="s" r="C1" s="2">
        <v>53</v>
      </c>
      <c t="s" r="D1" s="2">
        <v>89</v>
      </c>
      <c t="s" r="E1" s="2">
        <v>90</v>
      </c>
      <c t="s" r="F1" s="2">
        <v>91</v>
      </c>
      <c t="s" r="G1" s="2">
        <v>92</v>
      </c>
      <c t="s" r="H1" s="2">
        <v>93</v>
      </c>
    </row>
    <row spans="1:8" r="2">
      <c t="s" r="A2" s="4">
        <v>94</v>
      </c>
      <c t="n" r="B2" s="7">
        <v>37612148</v>
      </c>
      <c t="n" r="D2" s="7">
        <v>47596</v>
      </c>
      <c t="n" r="E2" s="7">
        <v>500</v>
      </c>
      <c t="n" r="F2" s="7">
        <v>42148473</v>
      </c>
      <c t="n" r="G2" s="7">
        <v>-34468</v>
      </c>
      <c t="n" r="H2" s="7">
        <v>-4549953</v>
      </c>
    </row>
    <row spans="1:8" r="3">
      <c t="s" r="A3" s="4">
        <v>95</v>
      </c>
      <c t="n" r="B3" s="5">
        <v>4759567</v>
      </c>
      <c t="n" r="C3" s="5">
        <v>50000</v>
      </c>
      <c t="n" r="D3" s="5">
        <v>4759567</v>
      </c>
      <c t="n" r="E3" s="5">
        <v>50000</v>
      </c>
    </row>
    <row spans="1:8" r="4">
      <c t="s" r="A4" s="3">
        <v>96</v>
      </c>
    </row>
    <row spans="1:8" r="5">
      <c t="s" r="A5" s="4">
        <v>97</v>
      </c>
      <c t="n" r="B5" s="7">
        <v>188172930</v>
      </c>
      <c t="n" r="D5" s="7">
        <v>188697</v>
      </c>
      <c t="n" r="F5" s="5">
        <v>187984233</v>
      </c>
    </row>
    <row spans="1:8" r="6">
      <c t="s" r="A6" s="4">
        <v>98</v>
      </c>
      <c t="n" r="D6" s="5">
        <v>18869711</v>
      </c>
    </row>
    <row spans="1:8" r="7">
      <c t="s" r="A7" s="4">
        <v>99</v>
      </c>
      <c t="n" r="B7" s="5">
        <v>0</v>
      </c>
      <c t="n" r="D7" s="7">
        <v>1071</v>
      </c>
      <c t="n" r="F7" s="5">
        <v>1069376</v>
      </c>
      <c t="n" r="H7" s="5">
        <v>-1070447</v>
      </c>
    </row>
    <row spans="1:8" r="8">
      <c t="s" r="A8" s="4">
        <v>100</v>
      </c>
      <c t="n" r="D8" s="5">
        <v>107125</v>
      </c>
    </row>
    <row spans="1:8" r="9">
      <c t="s" r="A9" s="4">
        <v>101</v>
      </c>
      <c t="n" r="B9" s="5">
        <v>-20946460</v>
      </c>
      <c t="n" r="F9" s="5">
        <v>-20946460</v>
      </c>
    </row>
    <row spans="1:8" r="10">
      <c t="s" r="A10" s="4">
        <v>102</v>
      </c>
      <c t="n" r="B10" s="5">
        <v>0</v>
      </c>
      <c t="n" r="D10" s="7">
        <v>2545</v>
      </c>
      <c t="n" r="F10" s="5">
        <v>2414801</v>
      </c>
      <c t="n" r="H10" s="5">
        <v>-2417346</v>
      </c>
    </row>
    <row spans="1:8" r="11">
      <c t="s" r="A11" s="4">
        <v>103</v>
      </c>
      <c t="n" r="D11" s="5">
        <v>254457</v>
      </c>
    </row>
    <row spans="1:8" r="12">
      <c t="s" r="A12" s="4">
        <v>104</v>
      </c>
      <c t="n" r="B12" s="5">
        <v>-4712831</v>
      </c>
      <c t="n" r="H12" s="5">
        <v>-4712831</v>
      </c>
    </row>
    <row spans="1:8" r="13">
      <c t="s" r="A13" s="4">
        <v>105</v>
      </c>
      <c t="n" r="B13" s="7">
        <v>-50000</v>
      </c>
      <c t="n" r="D13" s="7">
        <v>-50</v>
      </c>
      <c t="n" r="F13" s="5">
        <v>-49950</v>
      </c>
    </row>
    <row spans="1:8" r="14">
      <c t="s" r="A14" s="4">
        <v>106</v>
      </c>
      <c t="n" r="B14" s="5">
        <v>-5042</v>
      </c>
      <c t="n" r="D14" s="5">
        <v>-5042</v>
      </c>
    </row>
    <row spans="1:8" r="15">
      <c t="s" r="A15" s="4">
        <v>83</v>
      </c>
      <c t="n" r="B15" s="7">
        <v>-41799</v>
      </c>
      <c t="n" r="G15" s="5">
        <v>-41799</v>
      </c>
    </row>
    <row spans="1:8" r="16">
      <c t="s" r="A16" s="4">
        <v>81</v>
      </c>
      <c t="n" r="B16" s="5">
        <v>-6369432</v>
      </c>
      <c t="n" r="H16" s="5">
        <v>-6369432</v>
      </c>
    </row>
    <row spans="1:8" r="17">
      <c t="s" r="A17" s="4">
        <v>107</v>
      </c>
      <c t="n" r="B17" s="7">
        <v>193664556</v>
      </c>
      <c t="n" r="D17" s="7">
        <v>239859</v>
      </c>
      <c t="n" r="E17" s="7">
        <v>500</v>
      </c>
      <c t="n" r="F17" s="7">
        <v>212620473</v>
      </c>
      <c t="n" r="G17" s="7">
        <v>-76267</v>
      </c>
      <c t="n" r="H17" s="7">
        <v>-19120009</v>
      </c>
    </row>
    <row spans="1:8" r="18">
      <c t="s" r="A18" s="4">
        <v>108</v>
      </c>
      <c t="n" r="B18" s="5">
        <v>23985818</v>
      </c>
      <c t="n" r="C18" s="5">
        <v>50000</v>
      </c>
      <c t="n" r="D18" s="5">
        <v>23985818</v>
      </c>
      <c t="n" r="E18" s="5">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33</v>
      </c>
      <c t="s" r="B1" s="2">
        <v>64</v>
      </c>
      <c t="s" r="D1" s="2">
        <v>1</v>
      </c>
    </row>
    <row spans="1:6" r="2">
      <c t="s" r="B2" s="2">
        <v>2</v>
      </c>
      <c t="s" r="C2" s="2">
        <v>65</v>
      </c>
      <c t="s" r="D2" s="2">
        <v>2</v>
      </c>
      <c t="s" r="E2" s="2">
        <v>65</v>
      </c>
      <c t="s" r="F2" s="2">
        <v>23</v>
      </c>
    </row>
    <row spans="1:6" r="3">
      <c t="s" r="A3" s="3">
        <v>405</v>
      </c>
    </row>
    <row spans="1:6" r="4">
      <c t="s" r="A4" s="4">
        <v>31</v>
      </c>
      <c t="n" r="B4" s="7">
        <v>218927</v>
      </c>
      <c t="n" r="D4" s="7">
        <v>218927</v>
      </c>
      <c t="n" r="F4" s="7">
        <v>34025</v>
      </c>
    </row>
    <row spans="1:6" r="5">
      <c t="s" r="A5" s="4">
        <v>40</v>
      </c>
      <c t="n" r="B5" s="5">
        <v>1438652</v>
      </c>
      <c t="n" r="D5" s="5">
        <v>1438652</v>
      </c>
      <c t="n" r="F5" s="5">
        <v>3851263</v>
      </c>
    </row>
    <row spans="1:6" r="6">
      <c t="s" r="A6" s="4">
        <v>434</v>
      </c>
    </row>
    <row spans="1:6" r="7">
      <c t="s" r="A7" s="3">
        <v>405</v>
      </c>
    </row>
    <row spans="1:6" r="8">
      <c t="s" r="A8" s="4">
        <v>40</v>
      </c>
      <c t="n" r="B8" s="5">
        <v>10333</v>
      </c>
      <c t="n" r="D8" s="5">
        <v>10333</v>
      </c>
      <c t="n" r="F8" s="5">
        <v>81424</v>
      </c>
    </row>
    <row spans="1:6" r="9">
      <c t="s" r="A9" s="4">
        <v>269</v>
      </c>
    </row>
    <row spans="1:6" r="10">
      <c t="s" r="A10" s="3">
        <v>405</v>
      </c>
    </row>
    <row spans="1:6" r="11">
      <c t="s" r="A11" s="4">
        <v>31</v>
      </c>
      <c t="n" r="B11" s="5">
        <v>18466</v>
      </c>
      <c t="n" r="D11" s="5">
        <v>18466</v>
      </c>
      <c t="n" r="F11" s="5">
        <v>0</v>
      </c>
    </row>
    <row spans="1:6" r="12">
      <c t="s" r="A12" s="4">
        <v>435</v>
      </c>
    </row>
    <row spans="1:6" r="13">
      <c t="s" r="A13" s="3">
        <v>405</v>
      </c>
    </row>
    <row spans="1:6" r="14">
      <c t="s" r="A14" s="4">
        <v>436</v>
      </c>
      <c t="n" r="B14" s="5">
        <v>1263136</v>
      </c>
      <c t="n" r="C14" s="7">
        <v>204186</v>
      </c>
      <c t="n" r="D14" s="5">
        <v>2159232</v>
      </c>
      <c t="n" r="E14" s="7">
        <v>204186</v>
      </c>
    </row>
    <row spans="1:6" r="15">
      <c t="s" r="A15" s="4">
        <v>437</v>
      </c>
    </row>
    <row spans="1:6" r="16">
      <c t="s" r="A16" s="3">
        <v>405</v>
      </c>
    </row>
    <row spans="1:6" r="17">
      <c t="s" r="A17" s="4">
        <v>40</v>
      </c>
      <c t="n" r="B17" s="5">
        <v>137330</v>
      </c>
      <c t="n" r="D17" s="5">
        <v>137330</v>
      </c>
      <c t="n" r="F17" s="5">
        <v>28456</v>
      </c>
    </row>
    <row spans="1:6" r="18">
      <c t="s" r="A18" s="4">
        <v>436</v>
      </c>
      <c t="n" r="B18" s="5">
        <v>334158</v>
      </c>
      <c t="n" r="C18" s="5">
        <v>7397</v>
      </c>
      <c t="n" r="D18" s="5">
        <v>512287</v>
      </c>
      <c t="n" r="E18" s="5">
        <v>7397</v>
      </c>
    </row>
    <row spans="1:6" r="19">
      <c t="s" r="A19" s="4">
        <v>438</v>
      </c>
    </row>
    <row spans="1:6" r="20">
      <c t="s" r="A20" s="3">
        <v>405</v>
      </c>
    </row>
    <row spans="1:6" r="21">
      <c t="s" r="A21" s="4">
        <v>436</v>
      </c>
      <c t="n" r="B21" s="5">
        <v>101000</v>
      </c>
      <c t="n" r="C21" s="5">
        <v>37325</v>
      </c>
      <c t="n" r="D21" s="5">
        <v>101000</v>
      </c>
      <c t="n" r="E21" s="5">
        <v>37325</v>
      </c>
    </row>
    <row spans="1:6" r="22">
      <c t="s" r="A22" s="4">
        <v>302</v>
      </c>
    </row>
    <row spans="1:6" r="23">
      <c t="s" r="A23" s="3">
        <v>405</v>
      </c>
    </row>
    <row spans="1:6" r="24">
      <c t="s" r="A24" s="4">
        <v>40</v>
      </c>
      <c t="n" r="B24" s="5">
        <v>623035</v>
      </c>
      <c t="n" r="D24" s="5">
        <v>623035</v>
      </c>
      <c t="n" r="F24" s="5">
        <v>2272325</v>
      </c>
    </row>
    <row spans="1:6" r="25">
      <c t="s" r="A25" s="4">
        <v>436</v>
      </c>
      <c t="n" r="B25" s="5">
        <v>461542</v>
      </c>
      <c t="n" r="C25" s="5">
        <v>2073061</v>
      </c>
      <c t="n" r="D25" s="5">
        <v>953684</v>
      </c>
      <c t="n" r="E25" s="5">
        <v>2073061</v>
      </c>
    </row>
    <row spans="1:6" r="26">
      <c t="s" r="A26" s="4">
        <v>439</v>
      </c>
    </row>
    <row spans="1:6" r="27">
      <c t="s" r="A27" s="3">
        <v>405</v>
      </c>
    </row>
    <row spans="1:6" r="28">
      <c t="s" r="A28" s="4">
        <v>436</v>
      </c>
      <c t="n" r="B28" s="5">
        <v>300440</v>
      </c>
      <c t="n" r="C28" s="5">
        <v>725546</v>
      </c>
      <c t="n" r="D28" s="5">
        <v>545293</v>
      </c>
      <c t="n" r="E28" s="5">
        <v>725546</v>
      </c>
    </row>
    <row spans="1:6" r="29">
      <c t="s" r="A29" s="4">
        <v>440</v>
      </c>
    </row>
    <row spans="1:6" r="30">
      <c t="s" r="A30" s="3">
        <v>405</v>
      </c>
    </row>
    <row spans="1:6" r="31">
      <c t="s" r="A31" s="4">
        <v>436</v>
      </c>
      <c t="n" r="B31" s="5">
        <v>0</v>
      </c>
      <c t="n" r="C31" s="5">
        <v>2242</v>
      </c>
      <c t="n" r="D31" s="5">
        <v>0</v>
      </c>
      <c t="n" r="E31" s="5">
        <v>2242</v>
      </c>
    </row>
    <row spans="1:6" r="32">
      <c t="s" r="A32" s="4">
        <v>441</v>
      </c>
    </row>
    <row spans="1:6" r="33">
      <c t="s" r="A33" s="3">
        <v>405</v>
      </c>
    </row>
    <row spans="1:6" r="34">
      <c t="s" r="A34" s="4">
        <v>40</v>
      </c>
      <c t="n" r="B34" s="5">
        <v>289308</v>
      </c>
      <c t="n" r="D34" s="5">
        <v>289308</v>
      </c>
      <c t="n" r="F34" s="5">
        <v>1145784</v>
      </c>
    </row>
    <row spans="1:6" r="35">
      <c t="s" r="A35" s="4">
        <v>442</v>
      </c>
    </row>
    <row spans="1:6" r="36">
      <c t="s" r="A36" s="3">
        <v>405</v>
      </c>
    </row>
    <row spans="1:6" r="37">
      <c t="s" r="A37" s="4">
        <v>31</v>
      </c>
      <c t="n" r="B37" s="5">
        <v>0</v>
      </c>
      <c t="n" r="D37" s="5">
        <v>0</v>
      </c>
      <c t="n" r="F37" s="5">
        <v>3944</v>
      </c>
    </row>
    <row spans="1:6" r="38">
      <c t="s" r="A38" s="4">
        <v>443</v>
      </c>
    </row>
    <row spans="1:6" r="39">
      <c t="s" r="A39" s="3">
        <v>405</v>
      </c>
    </row>
    <row spans="1:6" r="40">
      <c t="s" r="A40" s="4">
        <v>40</v>
      </c>
      <c t="n" r="B40" s="5">
        <v>225150</v>
      </c>
      <c t="n" r="D40" s="5">
        <v>225150</v>
      </c>
      <c t="n" r="F40" s="5">
        <v>358715</v>
      </c>
    </row>
    <row spans="1:6" r="41">
      <c t="s" r="A41" s="4">
        <v>436</v>
      </c>
      <c t="n" r="B41" s="5">
        <v>5648639</v>
      </c>
      <c t="n" r="C41" s="5">
        <v>187901</v>
      </c>
      <c t="n" r="D41" s="5">
        <v>14613722</v>
      </c>
      <c t="n" r="E41" s="5">
        <v>187901</v>
      </c>
    </row>
    <row spans="1:6" r="42">
      <c t="s" r="A42" s="4">
        <v>444</v>
      </c>
    </row>
    <row spans="1:6" r="43">
      <c t="s" r="A43" s="3">
        <v>405</v>
      </c>
    </row>
    <row spans="1:6" r="44">
      <c t="s" r="A44" s="4">
        <v>31</v>
      </c>
      <c t="n" r="B44" s="5">
        <v>200461</v>
      </c>
      <c t="n" r="D44" s="5">
        <v>200461</v>
      </c>
      <c t="n" r="F44" s="5">
        <v>30081</v>
      </c>
    </row>
    <row spans="1:6" r="45">
      <c t="s" r="A45" s="4">
        <v>422</v>
      </c>
    </row>
    <row spans="1:6" r="46">
      <c t="s" r="A46" s="3">
        <v>405</v>
      </c>
    </row>
    <row spans="1:6" r="47">
      <c t="s" r="A47" s="4">
        <v>436</v>
      </c>
      <c t="n" r="B47" s="5">
        <v>76827</v>
      </c>
      <c t="n" r="C47" s="5">
        <v>0</v>
      </c>
      <c t="n" r="D47" s="5">
        <v>76827</v>
      </c>
      <c t="n" r="E47" s="5">
        <v>0</v>
      </c>
    </row>
    <row spans="1:6" r="48">
      <c t="s" r="A48" s="4">
        <v>445</v>
      </c>
    </row>
    <row spans="1:6" r="49">
      <c t="s" r="A49" s="3">
        <v>405</v>
      </c>
    </row>
    <row spans="1:6" r="50">
      <c t="s" r="A50" s="4">
        <v>40</v>
      </c>
      <c t="n" r="B50" s="5">
        <v>112663</v>
      </c>
      <c t="n" r="D50" s="5">
        <v>112663</v>
      </c>
      <c t="n" r="F50" s="5">
        <v>39592</v>
      </c>
    </row>
    <row spans="1:6" r="51">
      <c t="s" r="A51" s="4">
        <v>436</v>
      </c>
      <c t="n" r="B51" s="5">
        <v>23193</v>
      </c>
      <c t="n" r="C51" s="5">
        <v>16543</v>
      </c>
      <c t="n" r="D51" s="5">
        <v>67821</v>
      </c>
      <c t="n" r="E51" s="5">
        <v>16543</v>
      </c>
    </row>
    <row spans="1:6" r="52">
      <c t="s" r="A52" s="4">
        <v>446</v>
      </c>
    </row>
    <row spans="1:6" r="53">
      <c t="s" r="A53" s="3">
        <v>405</v>
      </c>
    </row>
    <row spans="1:6" r="54">
      <c t="s" r="A54" s="4">
        <v>40</v>
      </c>
      <c t="n" r="B54" s="5">
        <v>51166</v>
      </c>
      <c t="n" r="D54" s="5">
        <v>51166</v>
      </c>
      <c t="n" r="F54" s="7">
        <v>6391</v>
      </c>
    </row>
    <row spans="1:6" r="55">
      <c t="s" r="A55" s="4">
        <v>436</v>
      </c>
      <c t="n" r="B55" s="5">
        <v>118355</v>
      </c>
      <c t="n" r="C55" s="5">
        <v>5824</v>
      </c>
      <c t="n" r="D55" s="5">
        <v>192916</v>
      </c>
      <c t="n" r="E55" s="5">
        <v>5824</v>
      </c>
    </row>
    <row spans="1:6" r="56">
      <c t="s" r="A56" s="4">
        <v>447</v>
      </c>
    </row>
    <row spans="1:6" r="57">
      <c t="s" r="A57" s="3">
        <v>405</v>
      </c>
    </row>
    <row spans="1:6" r="58">
      <c t="s" r="A58" s="4">
        <v>436</v>
      </c>
      <c t="n" r="B58" s="7">
        <v>257994</v>
      </c>
      <c t="n" r="C58" s="7">
        <v>54582</v>
      </c>
      <c t="n" r="D58" s="7">
        <v>263573</v>
      </c>
      <c t="n" r="E58" s="7">
        <v>54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8</v>
      </c>
      <c t="s" r="B1" s="2">
        <v>1</v>
      </c>
    </row>
    <row spans="1:3" r="2">
      <c t="s" r="B2" s="2">
        <v>2</v>
      </c>
      <c t="s" r="C2" s="2">
        <v>23</v>
      </c>
    </row>
    <row spans="1:3" r="3">
      <c t="s" r="A3" s="3">
        <v>267</v>
      </c>
    </row>
    <row spans="1:3" r="4">
      <c t="s" r="A4" s="4">
        <v>56</v>
      </c>
      <c t="n" r="B4" s="5">
        <v>10000000</v>
      </c>
      <c t="n" r="C4" s="5">
        <v>10000000</v>
      </c>
    </row>
    <row spans="1:3" r="5">
      <c t="s" r="A5" s="4">
        <v>55</v>
      </c>
      <c t="n" r="B5" s="8">
        <v>0.01</v>
      </c>
      <c t="n" r="C5" s="8">
        <v>0.01</v>
      </c>
    </row>
    <row spans="1:3" r="6">
      <c t="s" r="A6" s="4">
        <v>449</v>
      </c>
      <c t="n" r="B6" s="5">
        <v>23985818</v>
      </c>
      <c t="n" r="C6" s="5">
        <v>4759567</v>
      </c>
    </row>
    <row spans="1:3" r="7">
      <c t="s" r="A7" s="4">
        <v>59</v>
      </c>
      <c t="n" r="B7" s="8">
        <v>0.01</v>
      </c>
      <c t="n" r="C7" s="8">
        <v>0.01</v>
      </c>
    </row>
    <row spans="1:3" r="8">
      <c t="s" r="A8" s="4">
        <v>57</v>
      </c>
      <c t="n" r="B8" s="5">
        <v>0</v>
      </c>
      <c t="n" r="C8" s="5">
        <v>0</v>
      </c>
    </row>
    <row spans="1:3" r="9">
      <c t="s" r="A9" s="4">
        <v>58</v>
      </c>
      <c t="n" r="B9" s="5">
        <v>0</v>
      </c>
      <c t="n" r="C9" s="5">
        <v>0</v>
      </c>
    </row>
    <row spans="1:3" r="10">
      <c t="s" r="A10" s="4">
        <v>450</v>
      </c>
    </row>
    <row spans="1:3" r="11">
      <c t="s" r="A11" s="3">
        <v>267</v>
      </c>
    </row>
    <row spans="1:3" r="12">
      <c t="s" r="A12" s="4">
        <v>449</v>
      </c>
      <c t="n" r="B12" s="5">
        <v>50000</v>
      </c>
      <c t="n" r="C12" s="5">
        <v>50000</v>
      </c>
    </row>
    <row spans="1:3" r="13">
      <c t="s" r="A13" s="4">
        <v>59</v>
      </c>
      <c t="n" r="B13" s="8">
        <v>0.01</v>
      </c>
      <c t="n" r="C13" s="8">
        <v>0.01</v>
      </c>
    </row>
    <row spans="1:3" r="14">
      <c t="s" r="A14" s="4">
        <v>451</v>
      </c>
      <c t="s" r="B14" s="4">
        <v>452</v>
      </c>
    </row>
    <row spans="1:3" r="15">
      <c t="s" r="A15" s="4">
        <v>453</v>
      </c>
      <c t="s" r="B15" s="4">
        <v>431</v>
      </c>
    </row>
    <row spans="1:3" r="16">
      <c t="s" r="A16" s="4">
        <v>269</v>
      </c>
    </row>
    <row spans="1:3" r="17">
      <c t="s" r="A17" s="3">
        <v>267</v>
      </c>
    </row>
    <row spans="1:3" r="18">
      <c t="s" r="A18" s="4">
        <v>449</v>
      </c>
      <c t="n" r="B18" s="5">
        <v>117778</v>
      </c>
    </row>
    <row spans="1:3" r="19">
      <c t="s" r="A19" s="4">
        <v>454</v>
      </c>
    </row>
    <row spans="1:3" r="20">
      <c t="s" r="A20" s="3">
        <v>267</v>
      </c>
    </row>
    <row spans="1:3" r="21">
      <c t="s" r="A21" s="4">
        <v>449</v>
      </c>
      <c t="n" r="B21" s="5">
        <v>50000</v>
      </c>
    </row>
    <row spans="1:3" r="22">
      <c t="s" r="A22" s="4">
        <v>59</v>
      </c>
      <c t="n" r="B22" s="8">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55</v>
      </c>
      <c t="s" r="B1" s="2">
        <v>260</v>
      </c>
      <c t="s" r="C1" s="2">
        <v>2</v>
      </c>
      <c t="s" r="D1" s="2">
        <v>261</v>
      </c>
      <c t="s" r="E1" s="2">
        <v>262</v>
      </c>
      <c t="s" r="F1" s="2">
        <v>263</v>
      </c>
      <c t="s" r="G1" s="2">
        <v>264</v>
      </c>
      <c t="s" r="H1" s="2">
        <v>265</v>
      </c>
      <c t="s" r="I1" s="2">
        <v>2</v>
      </c>
      <c t="s" r="J1" s="2">
        <v>23</v>
      </c>
    </row>
    <row spans="1:10" r="2">
      <c t="s" r="A2" s="3">
        <v>267</v>
      </c>
    </row>
    <row spans="1:10" r="3">
      <c t="s" r="A3" s="4">
        <v>449</v>
      </c>
      <c t="n" r="C3" s="5">
        <v>23985818</v>
      </c>
      <c t="n" r="I3" s="5">
        <v>23985818</v>
      </c>
      <c t="n" r="J3" s="5">
        <v>4759567</v>
      </c>
    </row>
    <row spans="1:10" r="4">
      <c t="s" r="A4" s="4">
        <v>59</v>
      </c>
      <c t="n" r="C4" s="8">
        <v>0.01</v>
      </c>
      <c t="n" r="I4" s="8">
        <v>0.01</v>
      </c>
      <c t="n" r="J4" s="8">
        <v>0.01</v>
      </c>
    </row>
    <row spans="1:10" r="5">
      <c t="s" r="A5" s="4">
        <v>47</v>
      </c>
      <c t="n" r="C5" s="7">
        <v>239859</v>
      </c>
      <c t="n" r="I5" s="7">
        <v>239859</v>
      </c>
      <c t="n" r="J5" s="7">
        <v>47596</v>
      </c>
    </row>
    <row spans="1:10" r="6">
      <c t="s" r="A6" s="4">
        <v>456</v>
      </c>
      <c t="n" r="C6" s="5">
        <v>23985818</v>
      </c>
      <c t="n" r="I6" s="5">
        <v>23985818</v>
      </c>
      <c t="n" r="J6" s="5">
        <v>4759567</v>
      </c>
    </row>
    <row spans="1:10" r="7">
      <c t="s" r="A7" s="4">
        <v>457</v>
      </c>
      <c t="n" r="C7" s="7">
        <v>237653465</v>
      </c>
      <c t="n" r="I7" s="7">
        <v>237653465</v>
      </c>
    </row>
    <row spans="1:10" r="8">
      <c t="s" r="A8" s="4">
        <v>458</v>
      </c>
      <c t="n" r="I8" s="7">
        <v>188172930</v>
      </c>
    </row>
    <row spans="1:10" r="9">
      <c t="s" r="A9" s="4">
        <v>106</v>
      </c>
      <c t="n" r="C9" s="5">
        <v>0</v>
      </c>
      <c t="n" r="D9" s="5">
        <v>0</v>
      </c>
      <c t="n" r="E9" s="5">
        <v>0</v>
      </c>
      <c t="n" r="F9" s="5">
        <v>-5042</v>
      </c>
      <c t="n" r="G9" s="5">
        <v>0</v>
      </c>
      <c t="n" r="H9" s="5">
        <v>0</v>
      </c>
      <c t="n" r="I9" s="5">
        <v>-5042</v>
      </c>
    </row>
    <row spans="1:10" r="10">
      <c t="s" r="A10" s="4">
        <v>105</v>
      </c>
      <c t="n" r="I10" s="7">
        <v>-50000</v>
      </c>
    </row>
    <row spans="1:10" r="11">
      <c t="s" r="A11" s="4">
        <v>273</v>
      </c>
    </row>
    <row spans="1:10" r="12">
      <c t="s" r="A12" s="3">
        <v>267</v>
      </c>
    </row>
    <row spans="1:10" r="13">
      <c t="s" r="A13" s="4">
        <v>456</v>
      </c>
      <c t="n" r="C13" s="5">
        <v>23572110</v>
      </c>
      <c t="n" r="I13" s="5">
        <v>23572110</v>
      </c>
    </row>
    <row spans="1:10" r="14">
      <c t="s" r="A14" s="4">
        <v>457</v>
      </c>
      <c t="n" r="C14" s="7">
        <v>234921286</v>
      </c>
      <c t="n" r="I14" s="7">
        <v>234921286</v>
      </c>
    </row>
    <row spans="1:10" r="15">
      <c t="s" r="A15" s="4">
        <v>459</v>
      </c>
    </row>
    <row spans="1:10" r="16">
      <c t="s" r="A16" s="3">
        <v>267</v>
      </c>
    </row>
    <row spans="1:10" r="17">
      <c t="s" r="A17" s="4">
        <v>456</v>
      </c>
      <c t="n" r="C17" s="5">
        <v>126679</v>
      </c>
      <c t="n" r="I17" s="5">
        <v>126679</v>
      </c>
    </row>
    <row spans="1:10" r="18">
      <c t="s" r="A18" s="4">
        <v>457</v>
      </c>
      <c t="n" r="C18" s="7">
        <v>0</v>
      </c>
      <c t="n" r="I18" s="7">
        <v>0</v>
      </c>
    </row>
    <row spans="1:10" r="19">
      <c t="s" r="A19" s="4">
        <v>281</v>
      </c>
    </row>
    <row spans="1:10" r="20">
      <c t="s" r="A20" s="3">
        <v>267</v>
      </c>
    </row>
    <row spans="1:10" r="21">
      <c t="s" r="A21" s="4">
        <v>456</v>
      </c>
      <c t="n" r="C21" s="5">
        <v>277071</v>
      </c>
      <c t="n" r="I21" s="5">
        <v>277071</v>
      </c>
    </row>
    <row spans="1:10" r="22">
      <c t="s" r="A22" s="4">
        <v>458</v>
      </c>
      <c t="n" r="I22" s="7">
        <v>2632179</v>
      </c>
    </row>
    <row spans="1:10" r="23">
      <c t="s" r="A23" s="4">
        <v>460</v>
      </c>
    </row>
    <row spans="1:10" r="24">
      <c t="s" r="A24" s="3">
        <v>267</v>
      </c>
    </row>
    <row spans="1:10" r="25">
      <c t="s" r="A25" s="4">
        <v>456</v>
      </c>
      <c t="n" r="C25" s="5">
        <v>15000</v>
      </c>
      <c t="n" r="I25" s="5">
        <v>15000</v>
      </c>
    </row>
    <row spans="1:10" r="26">
      <c t="s" r="A26" s="4">
        <v>457</v>
      </c>
      <c t="n" r="C26" s="7">
        <v>150000</v>
      </c>
      <c t="n" r="I26" s="7">
        <v>150000</v>
      </c>
    </row>
    <row spans="1:10" r="27">
      <c t="s" r="A27" s="4">
        <v>461</v>
      </c>
      <c t="n" r="I27" s="5">
        <v>5000</v>
      </c>
    </row>
    <row spans="1:10" r="28">
      <c t="s" r="A28" s="4">
        <v>269</v>
      </c>
    </row>
    <row spans="1:10" r="29">
      <c t="s" r="A29" s="3">
        <v>267</v>
      </c>
    </row>
    <row spans="1:10" r="30">
      <c t="s" r="A30" s="4">
        <v>449</v>
      </c>
      <c t="n" r="C30" s="5">
        <v>117778</v>
      </c>
      <c t="n" r="I30" s="5">
        <v>117778</v>
      </c>
    </row>
    <row spans="1:10" r="31">
      <c t="s" r="A31" s="4">
        <v>47</v>
      </c>
      <c t="n" r="C31" s="7">
        <v>1100000</v>
      </c>
      <c t="n" r="I31" s="7">
        <v>1100000</v>
      </c>
    </row>
    <row spans="1:10" r="32">
      <c t="s" r="A32" s="4">
        <v>458</v>
      </c>
      <c t="n" r="B32" s="7">
        <v>200000</v>
      </c>
      <c t="n" r="J32" s="7">
        <v>1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spans="1:8" r="1">
      <c t="s" r="A1" s="1">
        <v>462</v>
      </c>
      <c t="s" r="B1" s="2">
        <v>463</v>
      </c>
      <c t="s" r="H1" s="2">
        <v>1</v>
      </c>
    </row>
    <row spans="1:8" r="2">
      <c t="s" r="B2" s="2">
        <v>2</v>
      </c>
      <c t="s" r="C2" s="2">
        <v>261</v>
      </c>
      <c t="s" r="D2" s="2">
        <v>262</v>
      </c>
      <c t="s" r="E2" s="2">
        <v>263</v>
      </c>
      <c t="s" r="F2" s="2">
        <v>264</v>
      </c>
      <c t="s" r="G2" s="2">
        <v>265</v>
      </c>
      <c t="s" r="H2" s="2">
        <v>2</v>
      </c>
    </row>
    <row spans="1:8" r="3">
      <c t="s" r="A3" s="3">
        <v>161</v>
      </c>
    </row>
    <row spans="1:8" r="4">
      <c t="s" r="A4" s="4">
        <v>464</v>
      </c>
      <c t="n" r="B4" s="5">
        <v>0</v>
      </c>
      <c t="n" r="C4" s="5">
        <v>0</v>
      </c>
      <c t="n" r="D4" s="5">
        <v>0</v>
      </c>
      <c t="n" r="E4" s="5">
        <v>5042</v>
      </c>
      <c t="n" r="F4" s="5">
        <v>0</v>
      </c>
      <c t="n" r="G4" s="5">
        <v>0</v>
      </c>
      <c t="n" r="H4" s="5">
        <v>5042</v>
      </c>
    </row>
    <row spans="1:8" r="5">
      <c t="s" r="A5" s="4">
        <v>465</v>
      </c>
      <c t="n" r="B5" s="7">
        <v>0</v>
      </c>
      <c t="n" r="C5" s="7">
        <v>0</v>
      </c>
      <c t="n" r="D5" s="7">
        <v>0</v>
      </c>
      <c t="n" r="E5" s="8">
        <v>9.92</v>
      </c>
      <c t="n" r="F5" s="7">
        <v>0</v>
      </c>
      <c t="n" r="G5" s="7">
        <v>0</v>
      </c>
      <c t="n" r="H5" s="7">
        <v>0</v>
      </c>
    </row>
    <row spans="1:8" r="6">
      <c t="s" r="A6" s="4">
        <v>466</v>
      </c>
      <c t="s" r="H6" s="4">
        <v>426</v>
      </c>
    </row>
    <row spans="1:8" r="7">
      <c t="s" r="A7" s="4">
        <v>467</v>
      </c>
      <c t="s" r="H7" s="4">
        <v>468</v>
      </c>
    </row>
    <row spans="1:8" r="8">
      <c t="s" r="A8" s="4">
        <v>469</v>
      </c>
      <c t="s" r="H8" s="4">
        <v>308</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s>
  <sheetData>
    <row spans="1:8" r="1">
      <c t="s" r="A1" s="1">
        <v>470</v>
      </c>
      <c t="s" r="B1" s="2">
        <v>471</v>
      </c>
      <c t="s" r="C1" s="2">
        <v>472</v>
      </c>
      <c t="s" r="D1" s="2">
        <v>473</v>
      </c>
      <c t="s" r="E1" s="2">
        <v>474</v>
      </c>
      <c t="s" r="F1" s="2">
        <v>2</v>
      </c>
      <c t="s" r="G1" s="2">
        <v>23</v>
      </c>
      <c t="s" r="H1" s="2">
        <v>475</v>
      </c>
    </row>
    <row spans="1:8" r="2">
      <c t="s" r="A2" s="3">
        <v>267</v>
      </c>
    </row>
    <row spans="1:8" r="3">
      <c t="s" r="A3" s="4">
        <v>476</v>
      </c>
      <c t="n" r="G3" s="7">
        <v>3941982</v>
      </c>
    </row>
    <row spans="1:8" r="4">
      <c t="s" r="A4" s="4">
        <v>477</v>
      </c>
      <c t="n" r="G4" s="5">
        <v>1524636</v>
      </c>
    </row>
    <row spans="1:8" r="5">
      <c t="s" r="A5" s="4">
        <v>478</v>
      </c>
      <c t="n" r="F5" s="7">
        <v>0</v>
      </c>
      <c t="n" r="G5" s="7">
        <v>2417346</v>
      </c>
    </row>
    <row spans="1:8" r="6">
      <c t="s" r="A6" s="4">
        <v>479</v>
      </c>
    </row>
    <row spans="1:8" r="7">
      <c t="s" r="A7" s="3">
        <v>267</v>
      </c>
    </row>
    <row spans="1:8" r="8">
      <c t="s" r="A8" s="4">
        <v>476</v>
      </c>
      <c t="n" r="E8" s="7">
        <v>259379</v>
      </c>
    </row>
    <row spans="1:8" r="9">
      <c t="s" r="A9" s="4">
        <v>477</v>
      </c>
      <c t="n" r="E9" s="5">
        <v>89412</v>
      </c>
    </row>
    <row spans="1:8" r="10">
      <c t="s" r="A10" s="4">
        <v>478</v>
      </c>
      <c t="n" r="E10" s="7">
        <v>169967</v>
      </c>
    </row>
    <row spans="1:8" r="11">
      <c t="s" r="A11" s="4">
        <v>480</v>
      </c>
      <c t="n" r="E11" s="10">
        <v>0.00164384</v>
      </c>
    </row>
    <row spans="1:8" r="12">
      <c t="s" r="A12" s="4">
        <v>481</v>
      </c>
    </row>
    <row spans="1:8" r="13">
      <c t="s" r="A13" s="3">
        <v>267</v>
      </c>
    </row>
    <row spans="1:8" r="14">
      <c t="s" r="A14" s="4">
        <v>476</v>
      </c>
      <c t="n" r="D14" s="7">
        <v>323627</v>
      </c>
    </row>
    <row spans="1:8" r="15">
      <c t="s" r="A15" s="4">
        <v>477</v>
      </c>
      <c t="n" r="D15" s="5">
        <v>115274</v>
      </c>
    </row>
    <row spans="1:8" r="16">
      <c t="s" r="A16" s="4">
        <v>478</v>
      </c>
      <c t="n" r="D16" s="7">
        <v>208353</v>
      </c>
    </row>
    <row spans="1:8" r="17">
      <c t="s" r="A17" s="4">
        <v>480</v>
      </c>
      <c t="n" r="D17" s="10">
        <v>0.00164384</v>
      </c>
    </row>
    <row spans="1:8" r="18">
      <c t="s" r="A18" s="4">
        <v>482</v>
      </c>
    </row>
    <row spans="1:8" r="19">
      <c t="s" r="A19" s="3">
        <v>267</v>
      </c>
    </row>
    <row spans="1:8" r="20">
      <c t="s" r="A20" s="4">
        <v>476</v>
      </c>
      <c t="n" r="D20" s="7">
        <v>561000</v>
      </c>
    </row>
    <row spans="1:8" r="21">
      <c t="s" r="A21" s="4">
        <v>477</v>
      </c>
      <c t="n" r="D21" s="5">
        <v>208396</v>
      </c>
    </row>
    <row spans="1:8" r="22">
      <c t="s" r="A22" s="4">
        <v>478</v>
      </c>
      <c t="n" r="D22" s="7">
        <v>352604</v>
      </c>
    </row>
    <row spans="1:8" r="23">
      <c t="s" r="A23" s="4">
        <v>480</v>
      </c>
      <c t="n" r="D23" s="10">
        <v>0.00164384</v>
      </c>
    </row>
    <row spans="1:8" r="24">
      <c t="s" r="A24" s="4">
        <v>483</v>
      </c>
    </row>
    <row spans="1:8" r="25">
      <c t="s" r="A25" s="3">
        <v>267</v>
      </c>
    </row>
    <row spans="1:8" r="26">
      <c t="s" r="A26" s="4">
        <v>476</v>
      </c>
      <c t="n" r="C26" s="7">
        <v>755955</v>
      </c>
    </row>
    <row spans="1:8" r="27">
      <c t="s" r="A27" s="4">
        <v>477</v>
      </c>
      <c t="n" r="C27" s="5">
        <v>290181</v>
      </c>
    </row>
    <row spans="1:8" r="28">
      <c t="s" r="A28" s="4">
        <v>478</v>
      </c>
      <c t="n" r="C28" s="7">
        <v>465774</v>
      </c>
    </row>
    <row spans="1:8" r="29">
      <c t="s" r="A29" s="4">
        <v>480</v>
      </c>
      <c t="n" r="C29" s="10">
        <v>0.00164384</v>
      </c>
    </row>
    <row spans="1:8" r="30">
      <c t="s" r="A30" s="4">
        <v>484</v>
      </c>
    </row>
    <row spans="1:8" r="31">
      <c t="s" r="A31" s="3">
        <v>267</v>
      </c>
    </row>
    <row spans="1:8" r="32">
      <c t="s" r="A32" s="4">
        <v>476</v>
      </c>
      <c t="n" r="C32" s="7">
        <v>891435</v>
      </c>
    </row>
    <row spans="1:8" r="33">
      <c t="s" r="A33" s="4">
        <v>477</v>
      </c>
      <c t="n" r="C33" s="5">
        <v>352751</v>
      </c>
    </row>
    <row spans="1:8" r="34">
      <c t="s" r="A34" s="4">
        <v>478</v>
      </c>
      <c t="n" r="C34" s="7">
        <v>538684</v>
      </c>
    </row>
    <row spans="1:8" r="35">
      <c t="s" r="A35" s="4">
        <v>480</v>
      </c>
      <c t="n" r="C35" s="10">
        <v>0.00164384</v>
      </c>
    </row>
    <row spans="1:8" r="36">
      <c t="s" r="A36" s="4">
        <v>485</v>
      </c>
    </row>
    <row spans="1:8" r="37">
      <c t="s" r="A37" s="3">
        <v>267</v>
      </c>
    </row>
    <row spans="1:8" r="38">
      <c t="s" r="A38" s="4">
        <v>476</v>
      </c>
      <c t="n" r="C38" s="7">
        <v>1150586</v>
      </c>
    </row>
    <row spans="1:8" r="39">
      <c t="s" r="A39" s="4">
        <v>477</v>
      </c>
      <c t="n" r="C39" s="5">
        <v>468622</v>
      </c>
    </row>
    <row spans="1:8" r="40">
      <c t="s" r="A40" s="4">
        <v>478</v>
      </c>
      <c t="n" r="C40" s="7">
        <v>681964</v>
      </c>
    </row>
    <row spans="1:8" r="41">
      <c t="s" r="A41" s="4">
        <v>480</v>
      </c>
      <c t="n" r="C41" s="10">
        <v>0.00164384</v>
      </c>
    </row>
    <row spans="1:8" r="42">
      <c t="s" r="A42" s="4">
        <v>313</v>
      </c>
    </row>
    <row spans="1:8" r="43">
      <c t="s" r="A43" s="3">
        <v>267</v>
      </c>
    </row>
    <row spans="1:8" r="44">
      <c t="s" r="A44" s="4">
        <v>486</v>
      </c>
      <c t="n" r="H44" s="9">
        <v>0.005</v>
      </c>
    </row>
    <row spans="1:8" r="45">
      <c t="s" r="A45" s="4">
        <v>305</v>
      </c>
      <c t="s" r="H45" s="4">
        <v>312</v>
      </c>
    </row>
    <row spans="1:8" r="46">
      <c t="s" r="A46" s="4">
        <v>487</v>
      </c>
    </row>
    <row spans="1:8" r="47">
      <c t="s" r="A47" s="3">
        <v>267</v>
      </c>
    </row>
    <row spans="1:8" r="48">
      <c t="s" r="A48" s="4">
        <v>488</v>
      </c>
      <c t="n" r="B48" s="10">
        <v>0.001643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23</v>
      </c>
    </row>
    <row spans="1:3" r="2">
      <c t="s" r="A2" s="3">
        <v>169</v>
      </c>
    </row>
    <row spans="1:3" r="3">
      <c t="s" r="A3" s="4">
        <v>490</v>
      </c>
      <c t="n" r="B3" s="7">
        <v>58740000</v>
      </c>
      <c t="n" r="C3" s="7">
        <v>38540000</v>
      </c>
    </row>
    <row spans="1:3" r="4">
      <c t="s" r="A4" s="4">
        <v>491</v>
      </c>
      <c t="n" r="B4" s="5">
        <v>58740000</v>
      </c>
      <c t="n" r="C4" s="5">
        <v>38540000</v>
      </c>
    </row>
    <row spans="1:3" r="5">
      <c t="s" r="A5" s="4">
        <v>492</v>
      </c>
    </row>
    <row spans="1:3" r="6">
      <c t="s" r="A6" s="3">
        <v>493</v>
      </c>
    </row>
    <row spans="1:3" r="7">
      <c t="s" r="A7" s="4">
        <v>494</v>
      </c>
      <c t="n" r="B7" s="5">
        <v>97846</v>
      </c>
      <c t="n" r="C7" s="5">
        <v>53002</v>
      </c>
    </row>
    <row spans="1:3" r="8">
      <c t="s" r="A8" s="4">
        <v>495</v>
      </c>
    </row>
    <row spans="1:3" r="9">
      <c t="s" r="A9" s="3">
        <v>493</v>
      </c>
    </row>
    <row spans="1:3" r="10">
      <c t="s" r="A10" s="4">
        <v>494</v>
      </c>
      <c t="n" r="B10" s="5">
        <v>0</v>
      </c>
      <c t="n" r="C10" s="5">
        <v>0</v>
      </c>
    </row>
    <row spans="1:3" r="11">
      <c t="s" r="A11" s="4">
        <v>496</v>
      </c>
    </row>
    <row spans="1:3" r="12">
      <c t="s" r="A12" s="3">
        <v>493</v>
      </c>
    </row>
    <row spans="1:3" r="13">
      <c t="s" r="A13" s="4">
        <v>494</v>
      </c>
      <c t="n" r="B13" s="5">
        <v>97846</v>
      </c>
      <c t="n" r="C13" s="5">
        <v>53002</v>
      </c>
    </row>
    <row spans="1:3" r="14">
      <c t="s" r="A14" s="4">
        <v>497</v>
      </c>
    </row>
    <row spans="1:3" r="15">
      <c t="s" r="A15" s="3">
        <v>493</v>
      </c>
    </row>
    <row spans="1:3" r="16">
      <c t="s" r="A16" s="4">
        <v>494</v>
      </c>
      <c t="n" r="B16" s="5">
        <v>0</v>
      </c>
      <c t="n" r="C16" s="5">
        <v>0</v>
      </c>
    </row>
    <row spans="1:3" r="17">
      <c t="s" r="A17" s="4">
        <v>498</v>
      </c>
    </row>
    <row spans="1:3" r="18">
      <c t="s" r="A18" s="3">
        <v>493</v>
      </c>
    </row>
    <row spans="1:3" r="19">
      <c t="s" r="A19" s="4">
        <v>499</v>
      </c>
      <c t="n" r="B19" s="5">
        <v>97846</v>
      </c>
      <c t="n" r="C19" s="5">
        <v>53002</v>
      </c>
    </row>
    <row spans="1:3" r="20">
      <c t="s" r="A20" s="4">
        <v>500</v>
      </c>
    </row>
    <row spans="1:3" r="21">
      <c t="s" r="A21" s="3">
        <v>493</v>
      </c>
    </row>
    <row spans="1:3" r="22">
      <c t="s" r="A22" s="4">
        <v>499</v>
      </c>
      <c t="n" r="B22" s="5">
        <v>0</v>
      </c>
      <c t="n" r="C22" s="5">
        <v>0</v>
      </c>
    </row>
    <row spans="1:3" r="23">
      <c t="s" r="A23" s="4">
        <v>501</v>
      </c>
    </row>
    <row spans="1:3" r="24">
      <c t="s" r="A24" s="3">
        <v>493</v>
      </c>
    </row>
    <row spans="1:3" r="25">
      <c t="s" r="A25" s="4">
        <v>499</v>
      </c>
      <c t="n" r="B25" s="5">
        <v>97846</v>
      </c>
      <c t="n" r="C25" s="5">
        <v>53002</v>
      </c>
    </row>
    <row spans="1:3" r="26">
      <c t="s" r="A26" s="4">
        <v>502</v>
      </c>
    </row>
    <row spans="1:3" r="27">
      <c t="s" r="A27" s="3">
        <v>493</v>
      </c>
    </row>
    <row spans="1:3" r="28">
      <c t="s" r="A28" s="4">
        <v>499</v>
      </c>
      <c t="n" r="B28" s="7">
        <v>0</v>
      </c>
      <c t="n" r="C28"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503</v>
      </c>
      <c t="s" r="B1" s="2">
        <v>504</v>
      </c>
    </row>
    <row spans="1:2" r="2">
      <c t="s" r="A2" s="3">
        <v>505</v>
      </c>
    </row>
    <row spans="1:2" r="3">
      <c t="s" r="A3" s="4">
        <v>506</v>
      </c>
      <c t="n" r="B3" s="5">
        <v>3</v>
      </c>
    </row>
    <row spans="1:2" r="4">
      <c t="s" r="A4" s="4">
        <v>507</v>
      </c>
      <c t="n" r="B4" s="7">
        <v>5874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23</v>
      </c>
    </row>
    <row spans="1:3" r="2">
      <c t="s" r="A2" s="3">
        <v>505</v>
      </c>
    </row>
    <row spans="1:3" r="3">
      <c t="s" r="A3" s="4">
        <v>509</v>
      </c>
      <c t="n" r="B3" s="7">
        <v>97846</v>
      </c>
      <c t="n" r="C3" s="7">
        <v>53002</v>
      </c>
    </row>
    <row spans="1:3" r="4">
      <c t="s" r="A4" s="4">
        <v>510</v>
      </c>
      <c t="n" r="B4" s="7">
        <v>0</v>
      </c>
      <c t="n" r="C4"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511</v>
      </c>
      <c t="s" r="B1" s="2">
        <v>1</v>
      </c>
    </row>
    <row spans="1:2" r="2">
      <c t="s" r="B2" s="2">
        <v>2</v>
      </c>
    </row>
    <row spans="1:2" r="3">
      <c t="s" r="A3" s="3">
        <v>175</v>
      </c>
    </row>
    <row spans="1:2" r="4">
      <c t="s" r="A4" s="4">
        <v>512</v>
      </c>
      <c t="s" r="B4" s="4">
        <v>411</v>
      </c>
    </row>
    <row spans="1:2" r="5">
      <c t="s" r="A5" s="4">
        <v>513</v>
      </c>
      <c t="s" r="B5" s="4">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5"/>
  </cols>
  <sheetData>
    <row spans="1:4" r="1">
      <c t="s" r="A1" s="1">
        <v>515</v>
      </c>
      <c t="s" r="B1" s="2">
        <v>516</v>
      </c>
      <c t="s" r="C1" s="2">
        <v>517</v>
      </c>
      <c t="s" r="D1" s="2">
        <v>518</v>
      </c>
    </row>
    <row spans="1:4" r="2">
      <c t="s" r="A2" s="4">
        <v>519</v>
      </c>
    </row>
    <row spans="1:4" r="3">
      <c t="s" r="A3" s="3">
        <v>520</v>
      </c>
    </row>
    <row spans="1:4" r="4">
      <c t="s" r="A4" s="4">
        <v>521</v>
      </c>
      <c t="s" r="C4" s="4">
        <v>522</v>
      </c>
    </row>
    <row spans="1:4" r="5">
      <c t="s" r="A5" s="4">
        <v>523</v>
      </c>
    </row>
    <row spans="1:4" r="6">
      <c t="s" r="A6" s="3">
        <v>520</v>
      </c>
    </row>
    <row spans="1:4" r="7">
      <c t="s" r="A7" s="4">
        <v>524</v>
      </c>
      <c t="n" r="C7" s="7">
        <v>32</v>
      </c>
    </row>
    <row spans="1:4" r="8">
      <c t="s" r="A8" s="4">
        <v>525</v>
      </c>
    </row>
    <row spans="1:4" r="9">
      <c t="s" r="A9" s="3">
        <v>520</v>
      </c>
    </row>
    <row spans="1:4" r="10">
      <c t="s" r="A10" s="4">
        <v>526</v>
      </c>
      <c t="n" r="D10" s="5">
        <v>200</v>
      </c>
    </row>
    <row spans="1:4" r="11">
      <c t="s" r="A11" s="4">
        <v>356</v>
      </c>
      <c t="n" r="D11" s="11">
        <v>21.3</v>
      </c>
    </row>
    <row spans="1:4" r="12">
      <c t="s" r="A12" s="4">
        <v>527</v>
      </c>
    </row>
    <row spans="1:4" r="13">
      <c t="s" r="A13" s="3">
        <v>520</v>
      </c>
    </row>
    <row spans="1:4" r="14">
      <c t="s" r="A14" s="4">
        <v>526</v>
      </c>
      <c t="n" r="B14" s="5">
        <v>252</v>
      </c>
    </row>
    <row spans="1:4" r="15">
      <c t="s" r="A15" s="4">
        <v>356</v>
      </c>
      <c t="n" r="B15" s="7">
        <v>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65</v>
      </c>
    </row>
    <row spans="1:3" r="3">
      <c t="s" r="A3" s="3">
        <v>110</v>
      </c>
    </row>
    <row spans="1:3" r="4">
      <c t="s" r="A4" s="4">
        <v>81</v>
      </c>
      <c t="n" r="B4" s="7">
        <v>-6369432</v>
      </c>
      <c t="n" r="C4" s="7">
        <v>-1232896</v>
      </c>
    </row>
    <row spans="1:3" r="5">
      <c t="s" r="A5" s="3">
        <v>111</v>
      </c>
    </row>
    <row spans="1:3" r="6">
      <c t="s" r="A6" s="4">
        <v>75</v>
      </c>
      <c t="n" r="B6" s="5">
        <v>1011230</v>
      </c>
      <c t="n" r="C6" s="5">
        <v>198840</v>
      </c>
    </row>
    <row spans="1:3" r="7">
      <c t="s" r="A7" s="4">
        <v>112</v>
      </c>
      <c t="n" r="B7" s="5">
        <v>2781664</v>
      </c>
      <c t="n" r="C7" s="5">
        <v>83338</v>
      </c>
    </row>
    <row spans="1:3" r="8">
      <c t="s" r="A8" s="4">
        <v>113</v>
      </c>
      <c t="n" r="B8" s="5">
        <v>30959</v>
      </c>
      <c t="n" r="C8" s="5">
        <v>0</v>
      </c>
    </row>
    <row spans="1:3" r="9">
      <c t="s" r="A9" s="3">
        <v>114</v>
      </c>
    </row>
    <row spans="1:3" r="10">
      <c t="s" r="A10" s="4">
        <v>29</v>
      </c>
      <c t="n" r="B10" s="5">
        <v>-943707</v>
      </c>
      <c t="n" r="C10" s="5">
        <v>0</v>
      </c>
    </row>
    <row spans="1:3" r="11">
      <c t="s" r="A11" s="4">
        <v>115</v>
      </c>
      <c t="n" r="B11" s="5">
        <v>-3386</v>
      </c>
      <c t="n" r="C11" s="5">
        <v>-132</v>
      </c>
    </row>
    <row spans="1:3" r="12">
      <c t="s" r="A12" s="4">
        <v>116</v>
      </c>
      <c t="n" r="B12" s="5">
        <v>-184902</v>
      </c>
      <c t="n" r="C12" s="5">
        <v>-12180</v>
      </c>
    </row>
    <row spans="1:3" r="13">
      <c t="s" r="A13" s="4">
        <v>33</v>
      </c>
      <c t="n" r="B13" s="5">
        <v>-30574</v>
      </c>
      <c t="n" r="C13" s="5">
        <v>-91640</v>
      </c>
    </row>
    <row spans="1:3" r="14">
      <c t="s" r="A14" s="4">
        <v>40</v>
      </c>
      <c t="n" r="B14" s="5">
        <v>-301779</v>
      </c>
      <c t="n" r="C14" s="5">
        <v>3086527</v>
      </c>
    </row>
    <row spans="1:3" r="15">
      <c t="s" r="A15" s="4">
        <v>39</v>
      </c>
      <c t="n" r="B15" s="5">
        <v>882808</v>
      </c>
      <c t="n" r="C15" s="5">
        <v>159492</v>
      </c>
    </row>
    <row spans="1:3" r="16">
      <c t="s" r="A16" s="4">
        <v>41</v>
      </c>
      <c t="n" r="B16" s="5">
        <v>64120</v>
      </c>
      <c t="n" r="C16" s="5">
        <v>4086</v>
      </c>
    </row>
    <row spans="1:3" r="17">
      <c t="s" r="A17" s="4">
        <v>42</v>
      </c>
      <c t="n" r="B17" s="5">
        <v>2541</v>
      </c>
      <c t="n" r="C17" s="5">
        <v>-751</v>
      </c>
    </row>
    <row spans="1:3" r="18">
      <c t="s" r="A18" s="4">
        <v>117</v>
      </c>
      <c t="n" r="B18" s="5">
        <v>-3060458</v>
      </c>
      <c t="n" r="C18" s="5">
        <v>2194684</v>
      </c>
    </row>
    <row spans="1:3" r="19">
      <c t="s" r="A19" s="3">
        <v>118</v>
      </c>
    </row>
    <row spans="1:3" r="20">
      <c t="s" r="A20" s="4">
        <v>119</v>
      </c>
      <c t="n" r="B20" s="5">
        <v>-79057216</v>
      </c>
      <c t="n" r="C20" s="5">
        <v>-9731042</v>
      </c>
    </row>
    <row spans="1:3" r="21">
      <c t="s" r="A21" s="4">
        <v>120</v>
      </c>
      <c t="n" r="B21" s="5">
        <v>-1873170</v>
      </c>
      <c t="n" r="C21" s="5">
        <v>-5194</v>
      </c>
    </row>
    <row spans="1:3" r="22">
      <c t="s" r="A22" s="4">
        <v>121</v>
      </c>
      <c t="n" r="B22" s="5">
        <v>-80930386</v>
      </c>
      <c t="n" r="C22" s="5">
        <v>-9736236</v>
      </c>
    </row>
    <row spans="1:3" r="23">
      <c t="s" r="A23" s="3">
        <v>122</v>
      </c>
    </row>
    <row spans="1:3" r="24">
      <c t="s" r="A24" s="4">
        <v>123</v>
      </c>
      <c t="n" r="B24" s="5">
        <v>188122930</v>
      </c>
      <c t="n" r="C24" s="5">
        <v>3252650</v>
      </c>
    </row>
    <row spans="1:3" r="25">
      <c t="s" r="A25" s="4">
        <v>124</v>
      </c>
      <c t="n" r="B25" s="5">
        <v>-540283</v>
      </c>
      <c t="n" r="C25" s="5">
        <v>-126349</v>
      </c>
    </row>
    <row spans="1:3" r="26">
      <c t="s" r="A26" s="4">
        <v>34</v>
      </c>
      <c t="n" r="B26" s="5">
        <v>-1999808</v>
      </c>
      <c t="n" r="C26" s="5">
        <v>-2381406</v>
      </c>
    </row>
    <row spans="1:3" r="27">
      <c t="s" r="A27" s="4">
        <v>32</v>
      </c>
      <c t="n" r="B27" s="5">
        <v>1473652</v>
      </c>
      <c t="n" r="C27" s="5">
        <v>0</v>
      </c>
    </row>
    <row spans="1:3" r="28">
      <c t="s" r="A28" s="4">
        <v>125</v>
      </c>
      <c t="n" r="B28" s="5">
        <v>20200000</v>
      </c>
      <c t="n" r="C28" s="5">
        <v>8787000</v>
      </c>
    </row>
    <row spans="1:3" r="29">
      <c t="s" r="A29" s="4">
        <v>126</v>
      </c>
      <c t="n" r="B29" s="5">
        <v>0</v>
      </c>
      <c t="n" r="C29" s="5">
        <v>-1322000</v>
      </c>
    </row>
    <row spans="1:3" r="30">
      <c t="s" r="A30" s="4">
        <v>127</v>
      </c>
      <c t="n" r="B30" s="5">
        <v>-86830</v>
      </c>
      <c t="n" r="C30" s="5">
        <v>-19670</v>
      </c>
    </row>
    <row spans="1:3" r="31">
      <c t="s" r="A31" s="4">
        <v>128</v>
      </c>
      <c t="n" r="B31" s="5">
        <v>-1524636</v>
      </c>
      <c t="n" r="C31" s="5">
        <v>0</v>
      </c>
    </row>
    <row spans="1:3" r="32">
      <c t="s" r="A32" s="4">
        <v>101</v>
      </c>
      <c t="n" r="B32" s="5">
        <v>-20946460</v>
      </c>
      <c t="n" r="C32" s="5">
        <v>-279343</v>
      </c>
    </row>
    <row spans="1:3" r="33">
      <c t="s" r="A33" s="4">
        <v>129</v>
      </c>
      <c t="n" r="B33" s="5">
        <v>184698565</v>
      </c>
      <c t="n" r="C33" s="5">
        <v>7910882</v>
      </c>
    </row>
    <row spans="1:3" r="34">
      <c t="s" r="A34" s="4">
        <v>130</v>
      </c>
      <c t="n" r="B34" s="5">
        <v>100707721</v>
      </c>
      <c t="n" r="C34" s="5">
        <v>369330</v>
      </c>
    </row>
    <row spans="1:3" r="35">
      <c t="s" r="A35" s="4">
        <v>131</v>
      </c>
      <c t="n" r="B35" s="5">
        <v>15780579</v>
      </c>
      <c t="n" r="C35" s="5">
        <v>200644</v>
      </c>
    </row>
    <row spans="1:3" r="36">
      <c t="s" r="A36" s="4">
        <v>132</v>
      </c>
      <c t="n" r="B36" s="7">
        <v>116488300</v>
      </c>
      <c t="n" r="C36" s="7">
        <v>569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Operatio</vt:lpstr>
      <vt:lpstr>Summary of Significant Accounti</vt:lpstr>
      <vt:lpstr>Supplemental Cash Flow Informat</vt:lpstr>
      <vt:lpstr>Restricted Cash</vt:lpstr>
      <vt:lpstr>Rental Property, Net</vt:lpstr>
      <vt:lpstr>Acquisition</vt:lpstr>
      <vt:lpstr>Identified Intangible Assets, N</vt:lpstr>
      <vt:lpstr>Mortgage Notes Payable</vt:lpstr>
      <vt:lpstr>Deferred Financing Costs</vt:lpstr>
      <vt:lpstr>Accumulated Other Comprehensive</vt:lpstr>
      <vt:lpstr>Related Party Transactions</vt:lpstr>
      <vt:lpstr>Equity</vt:lpstr>
      <vt:lpstr>Fair Value Measures and Disclos</vt:lpstr>
      <vt:lpstr>Derivatives and Hedging Activit</vt:lpstr>
      <vt:lpstr>Operating Expense Limitation</vt:lpstr>
      <vt:lpstr>Subsequent Events</vt:lpstr>
      <vt:lpstr>Summary of Significant Accoun23</vt:lpstr>
      <vt:lpstr>Summary of Significant Accoun24</vt:lpstr>
      <vt:lpstr>Supplemental Cash Flow Inform25</vt:lpstr>
      <vt:lpstr>Restricted Cash (Tables)</vt:lpstr>
      <vt:lpstr>Rental Property, Net (Tables)</vt:lpstr>
      <vt:lpstr>Acquisition (Tables)</vt:lpstr>
      <vt:lpstr>Mortgage Notes Payable (Tables)</vt:lpstr>
      <vt:lpstr>Deferred Financing Costs (Table</vt:lpstr>
      <vt:lpstr>Accumulated Other Comprehensi31</vt:lpstr>
      <vt:lpstr>Related Party Transactions (Tab</vt:lpstr>
      <vt:lpstr>Equity (Tables)</vt:lpstr>
      <vt:lpstr>Fair Value Measures and Discl34</vt:lpstr>
      <vt:lpstr>Derivatives and Hedging Activ35</vt:lpstr>
      <vt:lpstr>Nature of Business and Operat36</vt:lpstr>
      <vt:lpstr>Summary of Significant Accoun37</vt:lpstr>
      <vt:lpstr>Supplemental Cash Flow Inform38</vt:lpstr>
      <vt:lpstr>Restricted Cash (Details)</vt:lpstr>
      <vt:lpstr>Rental Property, Net (Details)</vt:lpstr>
      <vt:lpstr>Acquisition - Summary of Acquis</vt:lpstr>
      <vt:lpstr>Acquisition - Revenues, Losses </vt:lpstr>
      <vt:lpstr>Identified Intangible Assets,43</vt:lpstr>
      <vt:lpstr>Mortgage Notes Payable - Summar</vt:lpstr>
      <vt:lpstr>Mortgage Notes Payable - Annual</vt:lpstr>
      <vt:lpstr>Mortgage Notes Payable - Narrat</vt:lpstr>
      <vt:lpstr>Deferred Financing Costs (Detai</vt:lpstr>
      <vt:lpstr>Accumulated Other Comprehensi48</vt:lpstr>
      <vt:lpstr>Related Party Transactions - Na</vt:lpstr>
      <vt:lpstr>Related Party Transactions - Fe</vt:lpstr>
      <vt:lpstr>Equity - Preferred Stock and Co</vt:lpstr>
      <vt:lpstr>Equity - Common Stock (Details)</vt:lpstr>
      <vt:lpstr>Equity - Redemptions (Details)</vt:lpstr>
      <vt:lpstr>Equity - Schedule of Distributi</vt:lpstr>
      <vt:lpstr>Fair Value Measures and Discl55</vt:lpstr>
      <vt:lpstr>Derivatives and Hedging Activ56</vt:lpstr>
      <vt:lpstr>Derivatives and Hedging Activ57</vt:lpstr>
      <vt:lpstr>Operating Expense Limitation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24:23Z</dcterms:created>
  <dcterms:modified xmlns:dcterms="http://purl.org/dc/terms/" xmlns:xsi="http://www.w3.org/2001/XMLSchema-instance" xsi:type="dcterms:W3CDTF">2015-08-13T15:24:23Z</dcterms:modified>
  <dc:title xmlns:dc="http://purl.org/dc/elements/1.1/">Untitled</dc:title>
  <dc:description xmlns:dc="http://purl.org/dc/elements/1.1/"/>
  <dc:subject xmlns:dc="http://purl.org/dc/elements/1.1/"/>
  <cp:keywords/>
  <cp:category/>
</cp:coreProperties>
</file>